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Per Share Information"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pplemental Cash Flow Informa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Goodwill and Other Intangible23" sheetId="23" state="visible" r:id="rId23"/>
    <sheet xmlns:r="http://schemas.openxmlformats.org/officeDocument/2006/relationships" name="Per Share Information (Tables)" sheetId="24" state="visible" r:id="rId24"/>
    <sheet xmlns:r="http://schemas.openxmlformats.org/officeDocument/2006/relationships" name="Debt Obligations (Tables)"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Supplemental Cash Flow Inform29" sheetId="29" state="visible" r:id="rId29"/>
    <sheet xmlns:r="http://schemas.openxmlformats.org/officeDocument/2006/relationships" name="Business and Organization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New Accounting Pronouncements (" sheetId="44" state="visible" r:id="rId44"/>
    <sheet xmlns:r="http://schemas.openxmlformats.org/officeDocument/2006/relationships" name="Acquisitions (Detail)" sheetId="45" state="visible" r:id="rId45"/>
    <sheet xmlns:r="http://schemas.openxmlformats.org/officeDocument/2006/relationships" name="Acquisitions - Business Acquisi" sheetId="46" state="visible" r:id="rId46"/>
    <sheet xmlns:r="http://schemas.openxmlformats.org/officeDocument/2006/relationships" name="Acquisitions - Estimated Fair V" sheetId="47" state="visible" r:id="rId47"/>
    <sheet xmlns:r="http://schemas.openxmlformats.org/officeDocument/2006/relationships" name="Acquisitions - Unaudited Supple"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Per Share Information - Basic a" sheetId="53" state="visible" r:id="rId53"/>
    <sheet xmlns:r="http://schemas.openxmlformats.org/officeDocument/2006/relationships" name="Debt Obligations - Long-term De" sheetId="54" state="visible" r:id="rId54"/>
    <sheet xmlns:r="http://schemas.openxmlformats.org/officeDocument/2006/relationships" name="Debt Obligations - Credit Facil" sheetId="55" state="visible" r:id="rId55"/>
    <sheet xmlns:r="http://schemas.openxmlformats.org/officeDocument/2006/relationships" name="Debt Obligations - Credit Fac56" sheetId="56" state="visible" r:id="rId56"/>
    <sheet xmlns:r="http://schemas.openxmlformats.org/officeDocument/2006/relationships" name="Debt Obligations - Information " sheetId="57" state="visible" r:id="rId57"/>
    <sheet xmlns:r="http://schemas.openxmlformats.org/officeDocument/2006/relationships" name="Debt Obligations - Credit Fac58" sheetId="58" state="visible" r:id="rId58"/>
    <sheet xmlns:r="http://schemas.openxmlformats.org/officeDocument/2006/relationships" name="Debt Obligations - Other Facili" sheetId="59" state="visible" r:id="rId59"/>
    <sheet xmlns:r="http://schemas.openxmlformats.org/officeDocument/2006/relationships" name="Equity - Exchangeable Shares an" sheetId="60" state="visible" r:id="rId60"/>
    <sheet xmlns:r="http://schemas.openxmlformats.org/officeDocument/2006/relationships" name="Equity - Treasury Stock (Detail" sheetId="61" state="visible" r:id="rId61"/>
    <sheet xmlns:r="http://schemas.openxmlformats.org/officeDocument/2006/relationships" name="Equity - Non-controlling Intere" sheetId="62" state="visible" r:id="rId62"/>
    <sheet xmlns:r="http://schemas.openxmlformats.org/officeDocument/2006/relationships" name="Equity-Based Compensation - Sto" sheetId="63" state="visible" r:id="rId63"/>
    <sheet xmlns:r="http://schemas.openxmlformats.org/officeDocument/2006/relationships" name="Equity-Based Compensation - RSU" sheetId="64" state="visible" r:id="rId64"/>
    <sheet xmlns:r="http://schemas.openxmlformats.org/officeDocument/2006/relationships" name="Equity-Based Compensation - Per" sheetId="65" state="visible" r:id="rId65"/>
    <sheet xmlns:r="http://schemas.openxmlformats.org/officeDocument/2006/relationships" name="Equity-Based Compensation - Gra" sheetId="66" state="visible" r:id="rId66"/>
    <sheet xmlns:r="http://schemas.openxmlformats.org/officeDocument/2006/relationships" name="Equity-Based Compensation - R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egment Information (Detail)" sheetId="79" state="visible" r:id="rId79"/>
    <sheet xmlns:r="http://schemas.openxmlformats.org/officeDocument/2006/relationships" name="Segment Information - Summarize" sheetId="80" state="visible" r:id="rId80"/>
    <sheet xmlns:r="http://schemas.openxmlformats.org/officeDocument/2006/relationships" name="Supplemental Cash Flow Inform81" sheetId="81" state="visible" r:id="rId81"/>
    <sheet xmlns:r="http://schemas.openxmlformats.org/officeDocument/2006/relationships" name="Supplemental Cash Flow Inform82" sheetId="82" state="visible" r:id="rId82"/>
    <sheet xmlns:r="http://schemas.openxmlformats.org/officeDocument/2006/relationships" name="Supplemental Cash Flow Inform83" sheetId="83" state="visible" r:id="rId83"/>
  </sheets>
  <definedNames/>
  <calcPr calcId="124519" fullCalcOnLoad="1"/>
</workbook>
</file>

<file path=xl/sharedStrings.xml><?xml version="1.0" encoding="utf-8"?>
<sst xmlns="http://schemas.openxmlformats.org/spreadsheetml/2006/main" uniqueCount="732">
  <si>
    <t>Document and Entity Information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PWR</t>
  </si>
  <si>
    <t>Entity Registrant Name</t>
  </si>
  <si>
    <t>QUANTA SERVICES INC</t>
  </si>
  <si>
    <t>Entity Central Index Key</t>
  </si>
  <si>
    <t>Current Fiscal Year End Date</t>
  </si>
  <si>
    <t>--12-31</t>
  </si>
  <si>
    <t>Entity Filer Category</t>
  </si>
  <si>
    <t>Large Accelerated Filer</t>
  </si>
  <si>
    <t>Common Stock Class Undefined</t>
  </si>
  <si>
    <t>Entity Common Stock, Shares Outstanding</t>
  </si>
  <si>
    <t>Series G Preferred Stock</t>
  </si>
  <si>
    <t>Exchangeable Shares Associated with Series G Preferred Stock</t>
  </si>
  <si>
    <t>Exchangeable Shares Not Associated with Preferred Stock</t>
  </si>
  <si>
    <t>Condensed Consolidated Balance Sheets - USD ($) $ in Thousands</t>
  </si>
  <si>
    <t>Dec. 31, 2017</t>
  </si>
  <si>
    <t>Current Assets:</t>
  </si>
  <si>
    <t>Cash and cash equivalents</t>
  </si>
  <si>
    <t>Accounts receivable, net of allowances of $5,090 and $4,465</t>
  </si>
  <si>
    <t>Contract assets</t>
  </si>
  <si>
    <t>Inventories</t>
  </si>
  <si>
    <t>Prepaid expenses and other current assets</t>
  </si>
  <si>
    <t>Total current assets</t>
  </si>
  <si>
    <t>Property and equipment, net of accumulated depreciation of $1,011,535 and $981,275</t>
  </si>
  <si>
    <t>Other assets, net</t>
  </si>
  <si>
    <t>Other intangible assets, net of accumulated amortization of $343,862 and $335,507</t>
  </si>
  <si>
    <t>Goodwill</t>
  </si>
  <si>
    <t>Total assets</t>
  </si>
  <si>
    <t>Current Liabilities:</t>
  </si>
  <si>
    <t>Current maturities of long-term debt</t>
  </si>
  <si>
    <t>Accounts payable and accrued expenses</t>
  </si>
  <si>
    <t>Contract liabilitie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Common stock, value</t>
  </si>
  <si>
    <t>Additional paid-in capital</t>
  </si>
  <si>
    <t>Retained earnings</t>
  </si>
  <si>
    <t>Accumulated other comprehensive loss</t>
  </si>
  <si>
    <t>Treasury stock, 7,228,364 and 1,876,828 common shares</t>
  </si>
  <si>
    <t>Total stockholders’ equity</t>
  </si>
  <si>
    <t>Non-controlling interests</t>
  </si>
  <si>
    <t>Total equity</t>
  </si>
  <si>
    <t>Total liabilities and equity</t>
  </si>
  <si>
    <t>Exchangeable Shares</t>
  </si>
  <si>
    <t>Preferred Stock, value</t>
  </si>
  <si>
    <t>Condensed Consolidated Balance Sheets (Parenthetical) - USD ($) $ in Thousands</t>
  </si>
  <si>
    <t>Allowances on accounts receivable, current</t>
  </si>
  <si>
    <t>Accumulated depreciation on property and equipment</t>
  </si>
  <si>
    <t>Accumulated amortization on other intangible assets</t>
  </si>
  <si>
    <t>Common stock, par value (in usd per share)</t>
  </si>
  <si>
    <t>Common stock, shares authorized (in shares)</t>
  </si>
  <si>
    <t>Common stock, shares issued (in shares)</t>
  </si>
  <si>
    <t>Common stock, shares outstanding (in shares)</t>
  </si>
  <si>
    <t>Treasury stock, common shares (in shares)</t>
  </si>
  <si>
    <t>Exchangeable shares, par value (in usd per share)</t>
  </si>
  <si>
    <t>Preferred stock, par value (in usd per share)</t>
  </si>
  <si>
    <t>Preferred stock, shares authorized (in shares)</t>
  </si>
  <si>
    <t>Preferred stock, shares issued (in shares)</t>
  </si>
  <si>
    <t>Preferred stock, shares outstanding (in shares)</t>
  </si>
  <si>
    <t>Condensed Consolidated Statements of Operations - USD ($) shares in Thousands, $ in Thousands</t>
  </si>
  <si>
    <t>Mar. 31, 2017</t>
  </si>
  <si>
    <t>Income Statement [Abstract]</t>
  </si>
  <si>
    <t>Revenues</t>
  </si>
  <si>
    <t>Cost of services (including depreciation)</t>
  </si>
  <si>
    <t>Gross profit</t>
  </si>
  <si>
    <t>Selling, general and administrative expenses</t>
  </si>
  <si>
    <t>Amortization of intangible assets</t>
  </si>
  <si>
    <t>Operating income</t>
  </si>
  <si>
    <t>Interest expense</t>
  </si>
  <si>
    <t>Interest income</t>
  </si>
  <si>
    <t>Other income (expense), net</t>
  </si>
  <si>
    <t>Income before income taxes</t>
  </si>
  <si>
    <t>Provision for income taxes</t>
  </si>
  <si>
    <t>Net income</t>
  </si>
  <si>
    <t>Less: Net income attributable to non-controlling interests</t>
  </si>
  <si>
    <t>Net income attributable to common stock</t>
  </si>
  <si>
    <t>Earnings per share attributable to common stock, basic and diluted (in usd per share)</t>
  </si>
  <si>
    <t>Weighted average basic shares outstanding (in shares)</t>
  </si>
  <si>
    <t>Weighted average diluted shares outstanding (in shares)</t>
  </si>
  <si>
    <t>Condensed Consolidated Statements of Comprehensive Income - USD ($) $ in Thousands</t>
  </si>
  <si>
    <t>Statement of Comprehensive Income [Abstract]</t>
  </si>
  <si>
    <t>Other comprehensive income (loss), net of tax provision:</t>
  </si>
  <si>
    <t>Foreign currency translation adjustment, net of tax of $0 and $0</t>
  </si>
  <si>
    <t>Other comprehensive income (loss)</t>
  </si>
  <si>
    <t>Comprehensive income</t>
  </si>
  <si>
    <t>Less: Comprehensive income attributable to non-controlling interests</t>
  </si>
  <si>
    <t>Total comprehensive income attributable to Quanta stockholders</t>
  </si>
  <si>
    <t>Condensed Consolidated Statements of Comprehensive Income (Parenthetical) - USD ($) $ in Thousands</t>
  </si>
  <si>
    <t>Foreign currency translation adjustment, tax</t>
  </si>
  <si>
    <t>Condensed Consolidated Statements of Cash Flows - USD ($) $ in Thousands</t>
  </si>
  <si>
    <t>Cash Flows from Operating Activities:</t>
  </si>
  <si>
    <t>Adjustments to reconcile net income to net cash provided by (used in) operating activities—</t>
  </si>
  <si>
    <t>Depreciation</t>
  </si>
  <si>
    <t>Equity in losses of unconsolidated affiliates</t>
  </si>
  <si>
    <t>Amortization of debt issuance costs</t>
  </si>
  <si>
    <t>Loss on sale of property and equipment</t>
  </si>
  <si>
    <t>Foreign currency (gain) loss</t>
  </si>
  <si>
    <t>Provision for doubtful accounts</t>
  </si>
  <si>
    <t>Deferred income tax provision (benefit)</t>
  </si>
  <si>
    <t>Non-cash stock-based compensation</t>
  </si>
  <si>
    <t>Changes in operating assets and liabilities, net of non-cash transactions</t>
  </si>
  <si>
    <t>Net cash provided by (used in) operating activities</t>
  </si>
  <si>
    <t>Cash Flows from Investing Activities:</t>
  </si>
  <si>
    <t>Additions of property and equipment</t>
  </si>
  <si>
    <t>Proceeds from sale of property and equipment</t>
  </si>
  <si>
    <t>Proceeds from insurance settlements related to property and equipment</t>
  </si>
  <si>
    <t>Cash paid for acquisitions, net of cash, cash equivalents and restricted cash acquired</t>
  </si>
  <si>
    <t>Investments in and return of equity from unconsolidated affiliates</t>
  </si>
  <si>
    <t>Cash received from (paid for) other investments, net</t>
  </si>
  <si>
    <t>Net cash used in investing activities</t>
  </si>
  <si>
    <t>Cash Flows from Financing Activities:</t>
  </si>
  <si>
    <t>Borrowings under credit facility</t>
  </si>
  <si>
    <t>Payments under credit facility</t>
  </si>
  <si>
    <t>Payments on other long-term debt</t>
  </si>
  <si>
    <t>Payments on short-term debt</t>
  </si>
  <si>
    <t>Distributions to non-controlling interests</t>
  </si>
  <si>
    <t>Payments related to tax withholding for share-based compensation</t>
  </si>
  <si>
    <t>Exercise of stock options</t>
  </si>
  <si>
    <t>Repurchase of common stock</t>
  </si>
  <si>
    <t>Net cash provided by financing activities</t>
  </si>
  <si>
    <t>Effect of foreign exchange rate changes on cash, cash equivalents and restricted cash</t>
  </si>
  <si>
    <t>Net decrease in cash, cash equivalents and restricted cash</t>
  </si>
  <si>
    <t>Cash, cash equivalents and restricted cash, beginning of period</t>
  </si>
  <si>
    <t>Cash, cash equivalents and restricted cash, end of period</t>
  </si>
  <si>
    <t>Business and Organization</t>
  </si>
  <si>
    <t>Organization, Consolidation and Presentation of Financial Statements [Abstract]</t>
  </si>
  <si>
    <t>BUSINESS AND ORGANIZATION: Quanta Services, Inc. (Quanta) is a leading provider of specialty contracting services, offering infrastructure solutions primarily to the electric power, oil and gas and communication industries in the United States, Canada, Australia, Latin Americ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a lesser extent, the segment also provides comprehensive communications infrastructure services to wireline, fiber and wireless carrier customers within the communications industry; services in connection with the construction of electric power generation facilities; the design, installation, maintenance and repair of commercial and industrial wiring; and the installation of traffic networks and cable and control systems for light rail lines. This segment also includes Quanta’s recently acquired postsecondary educational institution that provides pre-apprenticeship training and programs for experienced linemen. Oil and Gas Infrastructure Services Segment The Oil and Gas Infrastructure Services segment provides comprehensive network solutions to customers involved in the development, transportation, storage and processing of natural gas, oil and other pipeline products. Services performed by the Oil and Gas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shallow water pipeline installation, fabrication and marine asset repair. Additionally, Quanta provides high-pressure and critical-path turnaround services to the downstream and midstream energy markets and instrumentation and electrical services, piping, fabrication and storage tank services. To a lesser extent, this segment designs, installs and maintains fueling systems, as well as water and sewer infrastructure. Acquisitions In January 2018, Quanta acquired an electrical infrastructure services business specializing in substation construction and relay services and a postsecondary educational institution that provides pre-apprenticeship training and programs for experienced linemen, both of which are located in the United States. The results of the acquired businesses have generally been included in Quanta’s Electric Power Infrastructure Services segment and consolidated financial statements beginning on the acquisition dates. On July 20, 2017, Quanta acquired Stronghold, Ltd. and Stronghold Specialty, Ltd. (collectively Stronghold), a specialized services business located in the United States that provides high-pressure and critical-path solutions to the downstream and midstream energy markets. The results of the acquired business are generally included in Quanta’s Oil and Gas Infrastructure Services segment and have been included in Quanta’s consolidated financial statements beginning on the acquisition date. During the year ended December 31, 2017 , Quanta also acquired a communications infrastructure services contractor and an electrical and communications contractor, both of which are located in the United States. The results of these acquired businesses are generally included in Quanta’s Electric Power Infrastructure Services segment and have been included in Quanta’s consolidated financial statements beginning on the respective acquisition dates.</t>
  </si>
  <si>
    <t>Summary of Significant Accounting Policies</t>
  </si>
  <si>
    <t>Accounting Policies [Abstract]</t>
  </si>
  <si>
    <t>SUMMARY OF SIGNIFICANT ACCOUNTING POLICIES: 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U.S. Generally Accepted Accounting Principl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7 , which was filed with the SEC on February 28, 2018 . Reclassifications Quanta reclassified certain prior period amounts related to restricted cash and proceeds from the settlement of insurance claims related to property and equipment in the accompanying condensed consolidated statements of cash flows to conform to the current period presentation under recently adopted accounting updates. See Note 3 for further details regarding these updates. Certain reclassifications have also been made to Quanta’s condensed consolidated statements of operations for 2017 to conform to classifications for 2018. Additionally, the amounts previously reported as “Costs and estimated earnings in excess of billings on uncompleted contracts” and “Billings in excess of costs and estimated earnings on uncompleted contracts” on Quanta’s condensed consolidated balance sheets have been included in the newly titled “Contract assets” and “Contract liabilities” in accordance with the newly adopted revenue recognition guidance discussed below and in Note 3.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101.7 million and $138.3 million as of March 31, 2018 and December 31, 2017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18 and December 31, 2017 , cash equivalents were $7.1 million and $7.1 million , and consisted primarily of money market investments and money market mutual funds and are discussed further in Fair Value Measurements below. As of March 31, 2018 and December 31, 2017 , cash and cash equivalents held in domestic bank accounts were $78.0 million and $83.1 million , and cash and cash equivalents held in foreign bank accounts were $23.7 million and $55.2 million . As of March 31, 2018 and December 31, 2017 , cash and cash equivalents held by joint ventures, which are either consolidated or proportionately consolidated, were $11.3 million and $16.7 million , of which $10.6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 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in customers’ business or cash flows, which may be impacted by negative economic and market conditions, could affect Quanta’s ability to collect amounts due. As of March 31, 2018 and December 31, 2017 , Quanta had allowances for doubtful accounts on current receivables of $5.1 million and $4.5 million . Long-term accounts receivable are included within “Other assets, net” in the accompanying condensed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March 31, 2018 and December 31, 2017 were $277.7 million and $300.5 million and were included in “Accounts receivable.” Retainage balances with settlement dates beyond the next twelve months were included in “Other assets, net,” and as of March 31, 2018 and December 31, 2017 were $69.9 million and $41.9 million . Quanta recognizes unbilled receivables within “Accounts receivable” in certa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 recognized for work performed under fixed-price contracts, as these amounts are recorded as “Contract assets.” At March 31, 2018 and December 31, 2017 , the balances of unbilled receivables included in “Accounts receivable” were $387.9 million and $303.9 million . Goodwill Quanta has recorded goodwill in connection with its historical acquisitions of businesses. Upon acquisition, these businesses were either combined into one of Quanta’s existing operating units or managed on a stand-alone basis as an individual operating unit. An annual assessment for impairment is performed for each operating unit that carries a balance of goodwill. Quanta’s operating units are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An annual, or interim, goodwill impairment test is performed by comparing the fair value of a reporting unit with its carrying amount and recognizing an impairment charge for the amount by which the carrying amount exceeds the fair value. The income tax effect associated with an impairment of tax deductible goodwill is also considered in the measurement of the goodwill impairment. Quanta has the option to first assess qualitative factors to determine whether it is necessary to perform the quantitative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annual goodwill impairment assessment is performed in the fourth quarter of its fiscal year,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a reporting unit. The quantitative impairment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Any goodwill impairment is limited to the total amount of goodwill allocated to that reporting unit. Quanta determines the fair value of its reporting units using a weighted combination of the discounted cash flow, market multiple and market capitalization valuation approaches, with heavier weighting on the discounted cash flow method because management believes this method results in the most accurate calculation of fair value. Determining the fair value of a reporting unit requires judgment and the use of significant estimates and assumptions, including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7 , a quantitative fair-value based goodwill impairment analysis indicated that the fair value of each of Quanta’s reporting units, with the exception of two reporting units in its Oil and Gas Infrastructure Services Division, was in excess of its carrying amount. Quanta recorded a $57.0 million non-cash charge in the fourth quarter of 2017 for the impairment of goodwill associated with a reporting unit that provides material handling services, which achieved lower operating margins than anticipated during 2017 and is expected to continue to face a highly competitive environment in its select markets and a reporting unit that provides marine and offshore services, which has experienced prolonged periods of reduced revenues and operating margins and is expected to continue to experience lower levels of activity in the U.S. Gulf of Mexico and other offshore markets. Assuming a 10% decrease in the fair value of each of Quanta’s reporting units, one additional reporting unit within Quanta’s Oil and Gas Infrastructure Services Division would have had a fair value below its carrying amount. Circumstances such as market declines, unfavorable economic conditions, loss of a major customer or other factors could increase the risk of impairment of goodwill for this reporting unit in future periods. If an operating unit experiences prolonged periods of declining revenues, operating margins or both, it may be at risk of failing the quantitativ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including the reporting units referenced above, have continued to be negatively impacted by these factors. Goodwill and intangible assets associated with these operating units were $49.4 million and $13.9 million at March 31, 2018 . Quanta monitors these conditions and others to determine if it is necessary to perform the quantitative fair-value based impairment test for one or more operating units prior to the annual impairment assessment. No interim impairment charges were recorded during the three months ended March 31, 2018 . Although Quanta is not aware of circumstances that would lead to additional goodwill impairments at this time, circumstances such as a continued market decline, the loss of a major customer or other factors could impact the valuation of goodwill in the future. Other Intangible Assets Quanta’s intangible assets include customer relationships, backlog, trade names, non-compete agreements, patented rights and developed technology and curriculum, all of which are subject to amortization. The value of customer relationships is estimated as of the date a business is acquired based on the value-in-use concept utilizing the income approach, specifically the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three months ended March 31, 2018 and year ended December 31, 2017 : 2018 2017 Discount rates 25% 17% to 25% Customer attrition rates 20% 15% to 78% Quanta values backlog for acquired businesses as of the acquisition date based upon the contractual nature of the backlog within each service line, discounted to present value. The value of trade names and curriculum are estimated using the relief-from-royalty method of the income approach. This approach is based on the assumption that in lieu of ownership, a company would be willing to pay a royalty for use of the trade name and curriculum. Quanta amortizes intangible assets based upon the estimated consumption of their economic benefits, or on a straight-line basis if the pattern of economic benefit cannot otherwise be reliably estimated. Intangible assets subject to amortization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consolidated statements of operations, when applicable. During the fourth quarter of 2017, Quanta recorded an impairment charge of $1.1 million related to a customer relationship intangible asset, which primarily resulted from a strategic decision to restructure a business within a reporting unit in the Oil and Gas Infrastructure Services Division.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As part of this strategy,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accompanying condensed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nd are included in “Other assets, net” in Quanta’s accompanying condensed consolidated balance sheets and are adjusted for Quanta’s proportionate share of the investees’ income, losses and distributions. Quanta has a minority ownership interest in a limited partnership that was selected during 2014 to build, own and operate a new electric transmission line and two substations in Alberta, Canada.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The profit deferral has been recorded as a decrease to the equity method investment included in “Other assets, net” in the accompanying condensed consolidated balance sheets and as a component of equity in earnings (losses) of unconsolidated affiliates, which is included in “Other income (expense)” in the accompanying condensed consolidated statements of operations. See Notes 8 and 10 for additional disclosures related to investments. Revenue Recognition As discussed in Note 3, effective January 1, 2018, Quanta adopted new revenue recognition guidance using the modified retrospective transition method, applying the guidance to contracts with customers that were not substantially complete as of such date. Quanta’s financial results for reporting periods after January 1, 2018 are presented under the new guidance, while financial results for prior periods will continue to be reported in accordance with the prior guidance and Quanta’s historical accounting policy. The net cumulative adjustment due to adoption of the new guidance was a $1.8 million reduction to retained earnings as of January 1, 2018, which primarily related to certain contracts that are now accounted for as a single performance obligation but were previously accounted for separately for revenue recognition purposes. Quanta does not anticipate significant changes to the pattern of revenue recognition for contracts with customers and does not believe that the guidance surrounding the identification of contracts and performance obligations or the measurement of variable consideration will have a material impact on revenue recognition under its customary contractual arrangements. Contracts Quanta designs, installs, upgrades, repairs and maintains infrastructure for customers in the electric power, oil and gas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March 31, 2018 , the aggregate transaction price allocated to unsatisfied or partially satisfied performance obligations was estimated to be approximately $5.19 billion , of which 80.0% was expected to be recognized in the subsequent twelve months.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were potential orders under MSAs and non-fixed price contracts expected to be completed within one year. Recognition of Revenue Upon Satisfaction of Performance Obligations A transaction price is determined for each contract, and such transaction price is then allocated to each performance obligation within the contract and recognized as revenue when, or as, the performance obligation is satisfied. Quanta generally recognizes revenue over time as it performs its obligations because of the continuous transfer of control of the deliverable to the customer. Quanta believes that the following methods provide a faithful depiction of when performance obligations under its contracts with customers are satisfied.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he total estimated costs for such performance obligation. Under cost-plus contracts, Quanta recognizes revenue on an input basis, as labor hours are incurred, materials are utilized and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t>
  </si>
  <si>
    <t>New Accounting Pronouncements</t>
  </si>
  <si>
    <t>New Accounting Pronouncements and Changes in Accounting Principles [Abstract]</t>
  </si>
  <si>
    <t>NEW ACCOUNTING PRONOUNCEMENTS: Adoption of New Accounting Pronouncements In May 2014, the Financial Accounting Standards Board (FASB) issued an update that superseded mos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additional qualitative and quantitative disclosures about the nature, amount, timing and uncertainty of revenues and cash flows arising from customer contracts, including significant judgments and changes in judgments, and information about contract balances and performance obligations. Quanta adopted the new revenue recognition guidance using the modified retrospective transition method effective January 1, 2018, applying the guidance to contracts that were not substantially complete as of such date. Quanta’s financial results for reporting periods after January 1, 2018 have been and will be presented under the new guidance, while financial results for prior periods will continue to be reported in accordance with the prior guidance and Quanta’s historical accounting policy. The net cumulative adjustment resulting from adoption was a $1.8 million reduction to retained earnings as of January 1, 2018, which primarily related to certain contracts that are now accounted for as a single performance obligation but were previously accounted for separately for revenue recognition purposes. Quanta does not anticipate significant changes to the pattern of revenue recognition for its contracts and does not believe that the guidance surrounding identification of contracts and performance obligations or measurement of variable consideration will have a material impact on the revenue recognition under its customary contractual arrangements. For the three months ended March 31, 2018, the impact related to the adoption of the new revenue recognition guidance on revenues, contract assets and contract liabilities was immaterial. Quanta has also expanded its discussion in Note 2 above to address the quantitative and qualitative disclosure requirements of the new revenue recognition standard. In January 2016,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Quanta adopted the new standard effective January 1, 2018. Quanta’s equity investments that are within the scope of this update do not have readily determinable fair values. Accordingly, Quanta continues to measure these investments at cost less any impairments and also considers changes resulting from any observable price changes as described above. The new standard is not expected to have a material impact on Quanta’s consolidated financial statements in the near-term based on the equity investments held at the time of adoption. In August 2016, the FASB issued an update intended to standardize the classification of certain transactions on the statements of cash flows.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requires application using a retrospective transition method. Quanta adopted this guidance effective January 1, 2018, and the changes did not have a material impact on its consolidated financial statements. In October 2016, the FASB issued an update that requires a reporting entity to recognize the tax expense from the sale of an asset in the seller’s tax jurisdiction when the transfer occurs, even though the pre-tax effects of that transaction are eliminated in consolidation. Any deferred tax asset that arises in the buyer’s jurisdiction should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Quanta adopted this guidance effective January 1, 2018 utilizing the modified retrospective method, and the changes did not have a material impact on its consolidated financial statements. In November 2016, the FASB issued an update intended to standardize the classification of restricted cash and cash equivalents transactions on the statement of cash flows. The new guidance requires net cash withdrawn from (deposited to) restricted cash to be removed from investing activities. Additionally, restricted cash balances for each period are included with “Cash and cash equivalents” in order to obtain beginning and ending balances for condensed consolidated statement of cash flow purposes, and any activity between “Cash and cash equivalents” and restricted cash is no longer reported on Quanta’s consolidated statements of cash flows. Quanta adopted this guidance effective January 1, 2018 utilizing the retrospective transition method, and the changes did not have a material impact on its consolidated financial statements. See Note 12 for reconciliations of “Cash and cash equivalents” and restricted cash. In January 2017, the FASB issued an update intended to clarify whether transactions should be accounted for as acquisitions or disposals of assets or businesses. When substantially all of the fair value of the gross assets acquired or disposed of is concentrated in a single identifiable asset or group of similar identifiable assets, the asset or group is not a business. The update requires, among other things, that to be considered a business,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Quanta adopted this guidance effective January 1, 2018 utilizing the prospective transition method, and the changes did not materially impact its consolidated financial statements. In May 2017,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Quanta adopted this guidance effective January 1, 2018 using the prospective transition method, and the changes did not materially impact its consolidated financial statements. Accounting Standards Not Yet Adopted In February 2016,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While Quanta continues to evaluate the effect of the standard on its consolidated financial statements, it is anticipated that the adoption of the standard will materially impact its consolidated balance sheets. Quanta will adopt this guidance by January 1, 2019. In June 2016,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by January 1, 2020. In August 2017, the FASB issued an update which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by January 1, 2019; however, as of March 31, 2018 , Quanta had no hedging relationships outstanding.</t>
  </si>
  <si>
    <t>Acquisitions</t>
  </si>
  <si>
    <t>Business Combinations [Abstract]</t>
  </si>
  <si>
    <t>ACQUISITIONS: In January 2018, Quanta acquired an electrical infrastructure services business specializing in substation construction and relay services and a postsecondary educational institution that provides pre-apprenticeship training and programs for experienced linemen, both of which are located in the United States. The aggregate consideration for these acquisitions was $39.3 million in cash, subject to certain adjustments, and 379,817 shares of Quanta common stock, which had a fair value of approximately $13.5 million as of the respective acquisition dates. Additionally, the acquisition of the postsecondary educational institution includes the potential payment of up to $15.0 million , payable if the acquired business achieves certain financial and operational objectives over a five -year period. Based on the estimated fair value of this contingent consideration, Quanta recorded a $13.7 million liability as of the acquisition date. The results of the acquired businesses have generally been included in Quanta’s Electric Power Infrastructure Services segment and consolidated financial statements beginning on the acquisition dates. As part of the acquisition of the postsecondary educational institution mentioned above, Quanta agreed to purchase certain properties and training facilities that are currently being leased from the former owners for a purchase price of $12.2 million in cash, which is expected to be paid in the second quarter of 2018. On July 20, 2017, Quanta acquired Stronghold, a specialized services business located in the United States that provides high-pressure and critical-path solutions to the downstream and midstream energy markets. The aggregate consideration included $351.0 million in cash, subject to certain adjustments, and 2,693,680 shares of Quanta common stock, which had a fair value of $81.3 million at the acquisition date. Additionally, the acquisition includes the potential payment of up to $100.0 million of contingent consideration, payable if the acquired business achieves certain financial targets over a three -year period. Based on the estimated fair value of this contingent consideration, Quanta recorded a $51.1 million liability as of the acquisition date. The results of the acquired business have generally been included in Quanta’s Oil and Gas Infrastructure Services segment and consolidated financial statements since the acquisition date. During the year ended December 31, 2017 , Quanta also acquired a communications infrastructure services contractor and an electrical and communications contractor, both of which are located in the United States. The aggregate consideration for these acquisitions consisted of $11.9 million paid or payable in cash, subject to certain adjustments, and 288,666 shares of Quanta common stock, with a fair value of $8.3 million as of the respective acquisition dates. The results of the acquired businesses have generally been included in Quanta’s Electric Power Infrastructure Services segment and consolidated financial statements since the acquisition dates. Quanta is in the process of finalizing its assessments of the fair values of the acquired assets and assumed liabilities related to businesses acquired subsequent to March 31, 2017 , and further adjustments to the purchase price allocations may occur. As of March 31, 2018 , the estimated fair values of the net assets acquired were preliminary, with possible updates primarily related to certain tax estimates. The aggregate purchase consideration of the businesses acquired subsequent to March 31, 2017 through March 31, 2018 was allocated to acquired assets and assumed liabilities, which resulted in an allocation of $102.4 million to net tangible assets, $123.6 million to identifiable intangible assets and $344.1 million to goodwill. The following table summarizes the aggregate consideration paid or payable as of March 31, 2018 for the 2018 acquisitions and 2017 acquisitions and presents the allocation of these amounts to the net tangible and identifiable intangible assets based on their estimated fair values as of the respective acquisition dates, inclusive of any purchase price adjustments. This allocation requires a significant use of estimates and is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Third-party appraisal firms are engaged to assist in fair value determination of fixed assets, intangible assets and certain other assets and liabilities when appropriate (in thousands). 2018 2017 All Acquisitions Stronghold Other Acquisitions Consideration: Cash paid or payable $ 39,291 $ 351,014 $ 11,904 Value of Quanta common stock issued 13,549 81,337 8,267 Contingent consideration 13,705 51,084 — Fair value of total consideration transferred or estimated to be transferred $ 66,545 $ 483,435 $ 20,171 Accounts receivable $ 4,436 $ 77,478 $ 7,157 Contract assets — 11,913 193 Other current assets 5,722 20,914 170 Property and equipment 6,716 51,258 1,480 Other assets 543 1,513 12 Identifiable intangible assets 19,836 95,700 8,091 Contract liabilities — (13,489 ) (93 ) Other current liabilities (8,238 ) (58,346 ) (2,705 ) Deferred tax liabilities, net (4,179 ) — — Other long-term liabilities — (48 ) — Total identifiable net assets 24,836 186,893 14,305 Goodwill 41,709 296,542 5,866 $ 66,545 $ 483,435 $ 20,171 Goodwill represents the excess of the purchase price over the net amount of the fair values assigned to assets acquired and liabilities assumed. The 2018 and 2017 acquisitions strategically expanded Quanta’s Canadian, Australian and domestic electric power, oil and gas and communications service offerings, which Quanta believes contributes to the recognition of the goodwill. In connection with the 2018 acquisitions, as of the acquisition dates, goodwill of $41.7 million was recorded for the acquired businesses that were included within Quanta’s Electric Power Infrastructure Services Division. In connection with the 2017 acquisitions, as of the acquisition dates and inclusive of purchase price adjustments, goodwill of $5.9 million was recorded for the acquired businesses that were included within Quanta’s Electric Power Infrastructure Services Division, and goodwill of $296.5 million was recorded for Stronghold, which is included within Quanta’s Oil and Gas Infrastructure Services Division. Goodwill of $9.8 million related to the 2018 acquisitions is expected to be deductible for income tax purposes, and goodwill of $302.4 million related to the 2017 acquisitions is expected to be deductible for income tax purposes. The following table summarizes the estimated fair values of identifiable intangible assets for the 2018 acquisitions as of the acquisition dates and the related weighted average amortization periods by type (in thousands, except for weighted average amortization periods, which are in years). Estimated Fair Value Weighted Average Amortization Period in Years Customer relationships $ 3,328 5.0 Backlog 1,055 1.0 Trade names 6,257 15.0 Non-compete agreements 196 5.0 Curriculum 9,000 10.0 Total intangible assets subject to amortization acquired in 2018 acquisitions $ 19,836 10.2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18 2017 Revenues $ 2,421,644 $ 2,303,467 Gross profit $ 302,890 $ 299,110 Selling, general and administrative expenses $ 216,396 $ 207,315 Amortization of intangible assets $ 10,661 $ 10,926 Net income $ 39,050 $ 50,851 Net income attributable to common stock $ 38,053 $ 50,678 Earnings per share - basic and diluted $ 0.24 $ 0.32 The pro forma combined results of operations for the three months ended March 31, 2018 and 2017 were prepared by adjusting the historical results of Quanta to include the historical results of the 2018 acquisitions as if they occurred January 1, 2017 and the historical results of the 2017 acquisitions as if they occurred January 1, 2016 . These pro forma combined historical results were adjusted for the following: a reduction of interest expense as a result of the repayment of outstanding indebtedness of the acquired businesses; a reduction of interest income or an increase in interest expense as a result of the cash consideration paid net of cash received; an increase in amortization expense due to the incremental intangible assets recorded; changes in depreciation expense within cost of services to adjust acquired property and equipment to the acquisition date fair value and to conform with Quanta’s accounting policies; an increase in the number of outstanding shares of Quanta common stock; and reclassifications to conform the acquired companies’ presentation to Quanta’s accounting policies. The pro forma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8.1 million and a loss before income taxes of approximately $5.3 million , which included $5.6 million of acquisition-related costs, were included in Quanta’s consolidated results of operations for the three months ended March 31, 2018 related to the 2018 acquisitions.</t>
  </si>
  <si>
    <t>Goodwill and Other Intangible Assets</t>
  </si>
  <si>
    <t>Goodwill and Intangible Assets Disclosure [Abstract]</t>
  </si>
  <si>
    <t>GOODWILL AND OTHER INTANGIBLE ASSETS: A summary of changes in Quanta’s goodwill is as follows (in thousands): Electric Power Infrastructure Services Division Oil and Gas Infrastructure Services Division Total Balance at December 31, 2017: Goodwill $ 1,272,527 $ 693,905 $ 1,966,432 Accumulated impairment — (97,832 ) (97,832 ) 1,272,527 596,073 1,868,600 Goodwill recorded related to 2018 acquisitions 41,709 — 41,709 Foreign currency translation adjustments (4,699 ) (2,739 ) (7,438 ) Balance at March 31, 2018: Goodwill 1,309,537 690,937 2,000,474 Accumulated impairment — (97,603 ) (97,603 ) $ 1,309,537 $ 593,334 $ 1,902,871 Also, as described in Note 2, Quanta’s operating units are organized into one of Quanta’s two internal divisions, and accordingly the goodwill associated with the operating units has been aggregated on a divisional basis in the table above. These divisions are closely aligned with Quanta’s reportable segments, and operating units are assigned to a division based on the predominant type of work performed. From time to time, an operating unit may be reorganized between divisions if its predominant business evolves. Quanta’s intangible assets subject to amortization and the remaining weighted average amortization periods related to such assets were as follows (in thousands except for weighted average amortization periods, which are in years): As of As of As of March 31, 2018 December 31, 2017 March 31, 2018 Intangible Assets Accumulated Amortization Intangible Assets, Net Intangible Assets Accumulated Amortization Intangible Assets, Net Remaining Weighted Average Amortization Period in Years Customer relationships $ 328,270 $ (143,979 ) $ 184,291 $ 327,334 $ (137,333 ) $ 190,001 7.1 Backlog 136,483 (135,277 ) 1,206 136,266 (135,847 ) 419 0.9 Trade names 80,654 (18,166 ) 62,488 74,797 (17,057 ) 57,740 15.9 Non-compete agreements 37,754 (28,234 ) 9,520 37,760 (27,659 ) 10,101 3.8 Patented rights and developed technology 22,527 (18,032 ) 4,495 22,529 (17,611 ) 4,918 3.1 Curriculum 9,000 (174 ) 8,826 — — — 9.8 Total intangible assets subject to amortization $ 614,688 $ (343,862 ) $ 270,826 $ 598,686 $ (335,507 ) $ 263,179 9.0 Amortization expense for intangible assets was $10.4 million and $6.6 million for the three months ended March 31, 2018 and 2017 . The estimated future aggregate amortization expense of intangible assets subject to amortization as of March 31, 2018 is set forth below (in thousands): For the Fiscal Year Ending December 31, Remainder of 2018 $ 31,496 2019 38,878 2020 37,444 2021 35,106 2022 31,576 Thereafter 96,326 Total $ 270,826</t>
  </si>
  <si>
    <t>Per Share Information</t>
  </si>
  <si>
    <t>Earnings Per Share [Abstract]</t>
  </si>
  <si>
    <t>PER SHARE INFORMATION: The amounts used to compute the basic and diluted earnings per share attributable to common stock for the three months ended March 31, 2018 and 2017 are illustrated below (in thousands): Three Months Ended March 31, 2018 2017 Amounts attributable to common stock: Net income attributable to common stock $ 37,614 $ 48,267 Weighted average shares: Weighted average shares outstanding for basic earnings per share attributable to common stock 156,546 155,168 Effect of dilutive unvested non-participating stock-based awards 1,010 — Weighted average shares outstanding for diluted earnings per share attributable to common stock 157,556 155,168 For purposes of calculating diluted earnings per share attributable to common stock, there were no adjustments required to derive Quanta’s net income attributable to common stock. Exchangeable shares that were issued pursuant to certain of Quanta’s historical acquisitions (as further discussed in Note 8),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have been included in the calculation of basic and diluted earnings per share attributable to common stock for the portion of the periods that they were outstanding. Diluted earnings per share attributable to common stock is computed using the weighted average number of common shares outstanding during the period adjusted for all potentially dilutive common stock equivalents, except in cases where the effect of the common stock equivalents would be antidilutive.</t>
  </si>
  <si>
    <t>Debt Obligations</t>
  </si>
  <si>
    <t>Debt Disclosure [Abstract]</t>
  </si>
  <si>
    <t>DEBT OBLIGATIONS: Quanta’s long-term debt obligations consisted of the following (in thousands): March 31, 2018 December 31, 2017 Borrowings under credit facility $ 882,020 $ 668,427 Other long-term debt, interest rate of 2.4% 1,715 1,810 Capital leases, interest rates ranging from 2.5% to 3.8% 1,835 1,704 Total long-term debt obligations 885,570 671,941 Less — Current maturities of long-term debt 2,775 1,220 Total long-term debt obligations, net of current maturities $ 882,795 $ 670,721 Senior Secured Revolving Credit Facility On December 18, 2015, Quanta entered into an amended and restated credit agreement with various lenders that provides for a $1.81 billion senior secured revolving credit facility. On October 31, 2017 , Quanta and the lenders entered into an amendment to the credit facility which, among other things, extended the maturity date from December 18, 2020 to October 31, 2022 and adjusted the interest rates applicable to certain borrowings. The entire amount available under the credit facility may be used by Quanta for revolving loans and letters of credit in U.S. dollars and certain alternative currencies. Up to $600.0 million of the credit facility may be used by certain subsidiaries of Quanta for revolving loans and letters of credit in certain alternative currencies. Up to $100.0 million of the credit facility may be used for swing line loans in U.S. dollars, up to $50.0 million of the credit facility may be used for swing line loans in Canadian dollars and up to $30.0 million of the credit facility may be used for swing line loans in Australian dollars. In addition, subject to the conditions specified in the credit agreement, Quanta has the option to increase the revolving commitments by up to $400.0 million from time to time upon receipt of additional commitments from new or existing lenders. Borrowings under the credit agreement are to be used to refinance existing indebtedness and for working capital, capital expenditures and other general corporate purposes. As of March 31, 2018 , Quanta had $446.8 million of outstanding letters of credit and bank guarantees under its credit facility, $242.1 million of which were denominated in U.S. dollars and $204.7 million of which were denominated in currencies other than the U.S. dollar, primarily in Australian or Canadian dollars. Quanta also had $882.0 million of outstanding revolving loans under its credit facility, $835.9 million of which were denominated in U.S. dollars and $46.1 million of which were denominated in Australian dollars. The remaining $481.2 million was available for revolving loans or new letters of credit or bank guarantees. Borrowings under the credit facility and the applicable interest rates during the three months ended March 31, 2018 and 2017 were as follows (dollars in thousands): Three Months Ended March 31, 2018 2017 Maximum amount outstanding under the credit facility during the period $ 936,012 $ 490,995 Average daily amount outstanding under the credit facility $ 684,947 $ 409,481 Weighted-average interest rate 3.34 % 2.61 % Beginning on November 20, 2017, amounts borrowed in U.S. dollars bear interest, at Quanta’s option, at a rate equal to either (i) the Eurocurrency Rate plus 1.125% to 2.000% , as determined based on Quanta’s Consolidated Leverage Ratio, or (ii) the Base Rate plus 0.125% to 1.000% , as determined based on Quanta’s Consolidated Leverage Ratio. Amounts borrowed as revolving loans under the credit agreement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issued under the credit agreement in support of certain contractual obligations are subject to a letter of credit fee of 0.675% to 1.150% , based on Quanta’s Consolidated Leverage Ratio. From December 18, 2015 through November 19, 2017, amounts borrowed in U.S. dollars bore interest, at Quanta’s option, at a rate equal to either (i) the Eurocurrency Rate (as defined in the credit agreement) plus 1.125% to 2.125% , as determined based on Quanta’s Consolidated Leverage Ratio (as described below), or (ii) the Base Rate (as described below) plus 0.125% to 1.125% , as determined based on Quanta’s Consolidated Leverage Ratio. Amounts borrowed as revolving loans under the credit agreement in any currency other than U.S. dollars bore interest at a rate equal to the Eurocurrency Rate plus 1.125% to 2.125% , as determined based on Quanta’s Consolidated Leverage Ratio. Standby letters of credit issued under the credit agreement were subject to a letter of credit fee of 1.125% to 2.125% , based on Quanta’s Consolidated Leverage Ratio, and Performance Letters of Credit (as defined in the credit agreement) issued under the credit agreement in support of certain contractual obligations were subject to a letter of credit fee of 0.675% to 1.275% , based on Quanta’s Consolidated Leverage Ratio. Quanta is also subject to a commitment fee of 0.20% to 0.40% , based on its Consolidated Leverage Ratio, on any unused availability under the credit agreement. 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The Base Rate equals the highest of (i) the Federal Funds Rate (as defined in the credit agreement) plus 0.5% , (ii) the prime rate publicly announced by Bank of America, N.A. and (iii) the Eurocurrency Rate plus 1.00% . 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contains certain covenants, including (1) a maximum Consolidated Leverage Ratio of 3.0 to 1.0 (provided that in connection with certain permitted acquisitions in excess of $200.0 million , such ratio is 3.5 to 1.0 for the fiscal quarter in which the acquisition is completed and the two subsequent fiscal quarters) and (2) a minimum Consolidated Interest Coverage Ratio (as defined in the credit agreement) of 3.0 to 1.0. As of March 31, 2018 , Quanta was in compliance with all of the covenants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credit agreement and/or cash and cash equivalents on hand. The credit agreement provides for customary events of default and contains cross-default provisions with Quanta’s underwriting, continuing indemnity and security agreement with its sureties and all of Quanta’s other debt instruments exceeding $1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 Other Facilities Quanta has also entered into bilateral credit agreements with various lenders that provide for up to $49.0 million in aggregate availability in both U.S. dollars and certain alternative currencies, primarily Australian dollars. Quanta may utilize these facilities for, among other things, the issuance of letters of credit or bank guarantees and overdraft protection and had $8.8 million of letters of credit and bank guarantees outstanding under these facilities at March 31, 2018 .</t>
  </si>
  <si>
    <t>Equity</t>
  </si>
  <si>
    <t>Equity [Abstract]</t>
  </si>
  <si>
    <t>QUITY: Exchangeable Shares and Preferred Stock In connection with certain prior acquisitions of Canadian businesses, the former owners of the acquired businesses received exchangeable shares of certain Canadian subsidiaries of Quanta, which may be exchanged at the option of the holders for Quanta common stock on a one -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o voting trusts on behalf of the respective holders of the exchangeable shares issued in such acquisitions. The one share of Quanta Series F preferred stock was subsequently redeemed and retired effective October 6, 2017. The share of Quanta Series G preferred stock provides the holder of the associated exchangeable shares voting rights in Quanta common stock equivalent to the number of exchangeable shares outstanding. The holder of the exchangeable shares associated with the Quanta Series G preferred stock also has rights equivalent to Quanta common stockholders with respect to dividends and other economic rights. The holders of exchangeable shares not associated with the Quanta Series G preferred stock have rights equivalent to Quanta common stockholders with respect to dividends and other economic rights but do not have voting rights. During the three months ended March 31, 2018 and 2017 , zero and 2.5 million exchangeable shares were exchanged for Quanta common stock. As of March 31, 2018 , the Quanta Series G preferred stock remained outstanding and 0.5 million exchangeable shares remained outstanding, of which 0.4 million were associated with the Quanta Series G preferred stock. Treasury Stock General Treasury stock is recorded at cost. Under Delaware corporate law, treasury stock is not counted for quorum purposes or entitled to vote. Shares withheld for tax withholding obligations Under the stock incentive plans described in Note 9, the tax withholding obligations of employees upon vesting of restricted stock, RSUs and performance units settled in common stock are typically satisfied by Quanta making such tax payments and withholding the number of vested shares having a value on the date of vesting equal to the tax withholding obligation. For the settlement of these employee tax liabilities, Quanta withheld 0.4 million and 0.5 million shares of Quanta common stock during the three months ended March 31, 2018 and 2017 , with a total market value of $13.4 million and $17.1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 notional amount to treasury stock and an offsetting amount to APIC. However, no shares are added to outstanding treasury stock at vesting as the shares of Quanta common stock associated with deferred equity awards are not issued. Upon settlement of the deferred equity awards and issuance of the associated Quanta common stock, the original accounting entry is reversed. The net amounts recorded to treasury stock and APIC related to the deferred compensation plans during the three months ended March 31, 2018 and 2017 were $3.3 million and $3.2 million . Stock repurchases During the second quarter of 2017, Quanta’s board of directors approved a stock repurchase program that authorizes Quanta to purchase, from time to time through June 30, 2020, up to $300.0 million of its outstanding common stock (the 2017 Repurchase Program). Repurchases under the 2017 Repurchase Program can be made in open market and privately negotiated transactions. During the three months ended March 31, 2018 , Quanta repurchased 5.0 million shares of its common stock at a cost of $173.9 million in the open market under the 2017 Repurchase Program. During 2017, Quanta repurchased 1.4 million shares of its common stock at a cost of $50.0 million in the open market under the 2017 Repurchase Program. Non-controlling Interests Quanta holds interests in various entities through both joint venture entities that provide infrastructure services under specific customer contracts, either directly or through subcontracting relationships, and other equity investments in partially owned entities that own and operate certain infrastructure assets, including investments that may be entered into through the partnership structure Quanta has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densed consolidated balance sheets. Net income attributable to the other participants in the amounts of $1.0 million and $0.2 million for the three months ended March 31, 2018 and 2017 has been accounted for as a reduction of net income in deriving “Net income attributable to common stock” in Quanta’s condensed consolidated statements of operations. The carrying amount of the investments held by Quanta in all of its VIEs was $6.4 million and $7.8 million at March 31, 2018 and December 31, 2017 . The carrying amount of investments held by the non-controlling interests in these VIEs at March 31, 2018 and December 31, 2017 was $3.6 million and $4.1 million . During each of the three months ended March 31, 2018 and 2017 , net distributions to non-controlling interests were $1.0 million . There was also a discharge of a note receivable from a joint venture partner of $0.5 million during the three months ended March 31, 2018 . There were no other changes in equity as a result of transfers to/from the non-controlling interests during the three months ended March 31, 2018 or 2017 . See Note 10 for further disclosures related to Quanta’s joint venture arrangements.</t>
  </si>
  <si>
    <t>Equity-Based Compensation</t>
  </si>
  <si>
    <t>Disclosure of Compensation Related Costs, Share-based Payments [Abstract]</t>
  </si>
  <si>
    <t>EQUITY-BASED COMPENSATION: Stock Incentive Plans On May 19, 2011 ,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attract and retain key personnel and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 Quanta also has a Restricted Stock Unit Plan (the RSU Plan), pursuant to which RSUs may be awarded to certain employees and consultants of Quanta’s Canadian operations. The 2011 Plan and the RSU Plan are referred to as the Plans. RSUs to be Settled in Common Stock During the three months ended March 31, 2018 and 2017 , Quanta granted 1.3 million and 1.1 million of RSUs to be settled in common stock under the 2011 Plan with weighted average grant date fair values of $34.46 and $38.18 .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equal installments over a two -year, three -year or five -year period following the date of grant. Holders of RSUs to be settled in common stock are entitled to receive a cash dividend equivalent payment equal to any cash dividend payable on account of common shares. During the three months ended March 31, 2018 and 2017 , vesting activity consisted of 1.2 million and 1.3 million of RSUs settled in common stock with an approximate fair value at the time of vesting of $42.4 million and $50.5 million . During each of the three months ended March 31, 2018 and 2017 , Quanta recognized $11.2 million of non-cash stock compensation expense related to RSUs to be settled in common stock. As of March 31, 2018 , there was $62.8 million of total unrecognized compensation cost related to unvested RSUs to be settled in common stock granted to both employees and non-employees. This cost is expected to be recognized over a weighted average period of 2.24 years. Performance Units to be Settled in Common Stock Performance units awarded pursuant to the 2011 Plan provide for the issuance of shares of common stock upon vesting. These performance units cliff-vest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shares of common stock issued related to performance units that vest can range from 0% to 200% of the number of performance units granted based on the level of achievement, as determined by Quanta’s compensation committee. During each of the three months ended March 31, 2018 and 2017 , Quanta granted 0.3 million performance units to be settled in common stock under the 2011 Plan with a weighted average grant date fair value of $12.24 and $17.48 per unit. The grant date fair values for awards of performance units with market-based metrics, which were granted in the three months ended March 31, 2018 and 2017 , were based on fair values as determined using a Monte Carlo simulation valuation methodology using the following key inputs: 2018 2017 Valuation date stock price based on the February 28, 2018 and March 22, 2017 closing stock prices $34.44 $36.31 Expected volatility 34 % 36 % Risk-free interest rate 2.39 % 1.46 % Term in years 2.84 2.78 Quanta recognizes expense related to performance units with market-based metrics based on the probability of achievement of the underlying performance metrics, multiplied by the portion of the three-year period that has expired and the fair value of the total number of shares of common stock that Quanta anticipates will be issued based on such achievement. Quanta recognizes expense related to performance units without market-based metrics based on the portion of the three-year period that has expired multiplied by the fair value of the total number of shares of common stock that Quanta anticipates will be issued. During the three months ended March 31, 2018 and 2017 , Quanta recognized $3.5 million and $0.7 million in compensation expense associated with performance units. During each of the three months ended March 31, 2018 and 2017 , 0.1 million performance units vested, and 0.1 million shares of common stock were issued in connection with performance units.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 -year or three -year period following the date of grant, and are subject to forfeiture under certain conditions, primarily termination of service. Additionally, subject to certain restrictions, Quanta’s non-employee directors may elect to cash settle a portion of their RSU awards, which generally vest upon conclusion of the director service year.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1.3 million and $2.7 million for the three months ended March 31, 2018 and 2017 . Such expense is recorded in selling, general and administrative expenses. RSUs that are anticipated to be settled in cash are not included in the calculation of earnings per share, and the estimated earned value of such RSUs is classified as a liability. Quanta paid $2.2 million and $2.4 million to settle liabilities related to cash-settled RSUs in the three months ended March 31, 2018 and 2017 . Accrued liabilities for the estimated earned value of outstanding RSUs to be settled in cash were $3.7 million and $4.6 million at March 31, 2018 and December 31, 2017 .</t>
  </si>
  <si>
    <t>Commitments and Contingencies Disclosure [Abstract]</t>
  </si>
  <si>
    <t>COMMITMENTS AND CONTINGENCIES: Investments in Affiliates and Other Entities As described in Note 8, Quanta holds investments in various entities, including joint venture entities that provide infrastructure services under specific customer contracts and partially owned entities that own and operate certain infrastructure assets constructed by Quanta. Losses incurred by these entities are generally shared ratably based on the percentage ownership of the participants in these structures. However, in Quanta’s joint venture structures that provide infrastructure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Additionally, in the joint venture structures entered into by Quanta, typically each party indemnifies the other party for any liabilities incurred in excess of the liabilities such other party is obligated to bear under the respective joint venture agreement or in accordance with the scope of work subcontracted to each party. It is possible, however, that Quanta could be required to pay or perform obligations in excess of its share if the other party is unable or refuses to pay or perform its share of the obligations. Quanta is not aware of circumstances that would lead to future claims against it for material amounts that would not be indemnified. During 2014, a limited partnership in which Quanta is a partner was selected for an engineering, procurement and construction (EPC) electric transmission project to construct approximately 500 kilometers of transmission line and two 500 kV substations. A subsidiary of Quanta, engaged by the limited partnership, is contracted to provide turnkey EPC services for the entire project. As of March 31, 2018 , Quanta made aggregate contributions to this unconsolidated affiliate of $65.1 million , received $62.7 million as a return of capital and had outstanding additional capital commitments associated with this project of $24.6 million , which are anticipated to be paid in 2019. Additionally, as of March 31, 2018 , Quanta had outstanding capital commitments associated with investments in unconsolidated affiliates related to planned oil and gas infrastructure projects of $16.1 million , of which $14.3 million is expected to be paid in 2018 . The remaining $1.8 million of these capital commitments is anticipated to be paid by May 31, 2022 . As described in Note 2, Quanta has also formed a partnership with select infrastructure investors that provides up to $1.0 billion of capital, including approximately $80.0 million from Quanta, available to invest in certain specified infrastructure projects through August 2024. Leases Quanta leases certain land, buildings and equipment under non-cancelable lease agreements, including related party leases. The terms of these agreements vary from lease to lease, and certain leases include renewal options and escalation clauses. The following schedule shows the future minimum lease payments under these leases as of March 31, 2018 (in thousands): Operating Leases Year Ending December 31 — Remainder of 2018 $ 92,891 2019 83,555 2020 56,587 2021 33,844 2022 19,878 Thereafter 40,297 Total minimum lease payments $ 327,052 Rent expense related to operating leases was $76.0 million and $65.0 million for the three months ended March 31, 2018 and 2017 . Quanta has guaranteed the residual value on certain of its equipment operating leases, agreeing to pay any difference between this residual value and the fair market value of the underlying asset at the date of termination of such leases. At March 31, 2018 , the maximum guaranteed residual value was $634.6 million . Quanta believes that no significant payments will be made as a result of the difference between the fair market value of the leased equipment and the guaranteed residual value; however, there can be no assurance that significant payments will not be required in the future. Contingent Consideration Liabilities As discussed in further detail in Note 2, Quanta is obligated to pay contingent consideration amounts to the former owners of certain acquired businesses in the event that such acquired businesses achieve specified financial and operational performance metrics. As of March 31, 2018 and December 31, 2017 , the estimated fair value of Quanta’s contingent consideration liabilities totaled $79.3 million and $65.7 million . Committed Expenditures Quanta has capital commitments for the expansion of its vehicle fleet in order to accommodate manufacturer lead times on certain types of vehicles. As of March 31, 2018 , $38.3 million of production orders were issued with expected delivery dates in 2018 , and $1.1 million of production orders were issued with expected delivery dates in 2019 . Although Quanta has committed to purchase these vehicles at the time of their delivery, Quanta anticipates that the majority of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Maurepas Project Dispute . During the third quarter of 2017, Maurepas Pipeline, LLC (Maurepas) notified QPS Engineering, LLC (QPS), a subsidiary of Quanta, of Maurepas’ assertion of a claim for liquidated damages allegedly arising from delay in mechanical completion of a project in Louisiana. Quanta disputes the claim and believes that QPS is not responsible for liquidated damages under the contract terms. The matter remains subject to contractual dispute resolution measures; however, either party may choose to institute a formal legal proceeding upon completion of such measures. If, upon final resolution of this matter, Quanta is unsuccessful, any such liquidated damages would be recorded by QPS as additional costs on the project, and Quanta believes the range of reasonably possible loss could be up to $22.0 million , which is the maximum liability for liquidated damages pursuant to the contract terms.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In February 2018, a hearing was held on a final motion for summary judgment on damages filed by the plaintiff class seeking approximately $11.1 million for its claims; however, a final determination regarding the amount of damages was not made. Quanta believes the court’s decision on liability is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 on liability, the final determination with respect to any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11.1 million , plus attorneys’ fees and expenses of the plaintiff class. For additional information regarding other legal proceedings, see Collective Bargaining Agreements in this Note 10.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money market mutual funds and investment grade commercial paper with original maturities of three months or les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ustralia and Latin America. Consequently, Quanta is subject to potential credit risk related to changes in business and economic factors throughout these locations, which may be heightened as a result of uncertain economic and financial market conditions that have existed in recent years. However, Quanta generally has certain statutory lien rights with respect to services provided. Some of Quanta’s customers have experienced significant financial difficulties in the past, and customers may experience financial difficulties in the future. These difficulties expose Quanta to increased risk related to collectability of billed and unbilled receivables and contract assets for services Quanta has performed. At March 31, 2018 and December 31, 2017 , no customers represented 10% or more of Quanta’s consolidated net receivable position. No customers represented 10% or more of Quanta’s consolidated revenues for the three months ended March 31, 2018 , and two customers within Quanta’s Oil and Gas Infrastructure Services segment each accounted for approximately 10% of Quanta’s consolidated revenues for the three months ended March 31, 2017 . Insurance As discussed in Note 2, Quanta is insured for employer’s liability, workers’ compensation, auto liability, general liability and group health claims. As of March 31, 2018 and December 31, 2017 , the gross amount accrued for insurance claims totaled $262.1 million and $254.7 million , with $201.5 million and $200.0 million considered to be long-term and included in “Insurance and other non-current liabilities.” Related insurance recoveries/receivables as of March 31, 2018 and December 31, 2017 were $52.8 million and $50.4 million , of which $0.4 million and $0.4 million were included in “Prepaid expenses and other current assets” and $52.4 million and $50.0 million were included in “Other assets, net.”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revolving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 As of March 31, 2018 , Quanta had $446.8 million in outstanding letters of credit and bank guarantees under its senior secured revolving credit facility securing its casualty insurance program and various contractual commitments. These are irrevocable stand-by letters of credit with maturities generally expiring at various times throughout 2018 and 2019 . Quanta expects to renew the majority of the letters of credit related to the casualty insurance program for subsequent one-year periods upon maturity.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March 31, 2018 , the total amount of the outstanding performance bonds was estimated to be approximately $3.1 billion .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787 million as of March 31, 2018 . Additionally, from time to time, Quanta guarantees the obligations of its wholly owned subsidiaries, including obligations in connection with certain contracts with customers, lease obligations, joint venture arrangements and, in some states,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s for future periods. 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Quanta is not aware of any material amounts of withdrawal liability that have been incurred or asserted and that remain outstanding as a result of a withdrawal by Quanta from a multiemployer defined benefit pension plan.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March 31, 2018 , except as otherwise set forth above in Legal Proceedings , Quanta does not believe any material liabilities for claims exist against it in connection with any of these indemnity obligations. In the normal course of Quanta’s acquisition transactions, Quanta obtains rights to indemnification from the sellers or former owners of acquired business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negotiating certain pre-acquisition obligations associated with non-U.S. payroll taxes that may be due from a business acquired by Quanta in 2013. As of March 31, 2018 , Quanta had recorded $11.4 million as its estimate of the pre-acquisition tax obligations and a corresponding indemnification asset, as management expects to recover from the indemnity counterparties any amounts that Quanta may be required to pay in connection with any such obligations.</t>
  </si>
  <si>
    <t>Segment Information</t>
  </si>
  <si>
    <t>Segment Reporting [Abstract]</t>
  </si>
  <si>
    <t>SEGMENT INFORMATION: 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be made to determine segment profitability, including allocations of shared and indirect costs, such as facility costs, indirect operating expenses including depreciation, and general and administrative costs. Corporate costs, such as payroll and benefits, employee travel expenses, facility costs, professional fees, acquisition costs and amortization related to intangible assets are not allocated. Summarized financial information for Quanta’s reportable segments is presented in the following table (in thousands): Three Months Ended March 31, 2018 2017 Revenues: Electric Power Infrastructure Services $ 1,568,507 $ 1,219,502 Oil and Gas Infrastructure Services 849,069 958,668 Consolidated $ 2,417,576 $ 2,178,170 Operating income (loss) : Electric Power Infrastructure Services $ 140,895 $ 99,672 Oil and Gas Infrastructure Services 10,057 38,817 Corporate and non-allocated costs (75,731 ) (63,415 ) Consolidated $ 75,221 $ 75,074 Depreciation: Electric Power Infrastructure Services $ 24,270 $ 22,086 Oil and Gas Infrastructure Services 20,695 17,364 Corporate and non-allocated costs 3,754 3,243 Consolidated $ 48,719 $ 42,693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March 31, 2018 and 2017 , Quanta derived $705.1 million and $655.5 million of its revenues from foreign operations. Of Quanta’s foreign revenues, 76% and 83% were earned in Canada during the three months ended March 31, 2018 and 2017 . In addition, Quanta held property and equipment of $320.1 million and $330.4 million in foreign countries, primarily Canada, as of March 31, 2018 and December 31, 2017 .</t>
  </si>
  <si>
    <t>Supplemental Cash Flow Information</t>
  </si>
  <si>
    <t>Supplemental Cash Flow Elements [Abstract]</t>
  </si>
  <si>
    <t>SUPPLEMENTAL CASH FLOW INFORMATION: The net effects of changes in operating assets and liabilities, net of non-cash transactions, on cash flows from operating activities are as follows (in thousands): Three Months Ended March 31, 2018 2017 Accounts and notes receivable $ (131,712 ) $ (94,838 ) Contract assets (6,184 ) (80,710 ) Inventories (13,682 ) (1,269 ) Prepaid expenses and other current assets (18,742 ) (4,282 ) Accounts payable and accrued expenses and other non-current liabilities (27,211 ) 68,767 Contract liabilities 77,274 (11,814 ) Other, net 2,663 7,046 Net change in operating assets and liabilities, net of non-cash transactions $ (117,594 ) $ (117,100 ) A reconciliation of cash, cash equivalents, and restricted cash reported within the condensed consolidated balance sheets that sum to the total of such amounts shown in the statements of cash flows are as follows (in thousands). March 31, 2018 2017 Cash and cash equivalents $ 101,736 $ 106,514 Restricted cash included in “Prepaid expenses and other current assets” 3,160 591 Restricted cash included in “Other assets, net” 384 427 Total cash, cash equivalents, and restricted cash reported in the statements of cash flows $ 105,280 $ 107,532 December 31, 2017 2016 Cash and cash equivalents 138,285 $ 112,183 Restricted cash included in “Prepaid expenses and other current assets” 5,106 1,709 Restricted cash included in “Other assets, net” 384 518 Total cash, cash equivalents, and restricted cash reported in the statements of cash flows $ 143,775 $ 114,410 Restricted cash includes any cash that is legally restricted as to withdrawal or usage. Additional supplemental cash flow information is as follows (in thousands): Three Months Ended March 31, 2018 2017 Cash (paid) received during the period for — Interest paid $ (5,960 ) $ (3,462 ) Income taxes paid $ (17,957 ) $ (8,217 ) Income tax refunds $ 1,018 $ 2,206</t>
  </si>
  <si>
    <t>Summary of Significant Accounting Policies (Policies)</t>
  </si>
  <si>
    <t>Principles of Consolidation</t>
  </si>
  <si>
    <t>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U.S. Generally Accepted Accounting Principl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7 , which was filed with the SEC on February 28, 2018 .</t>
  </si>
  <si>
    <t>Reclassifications</t>
  </si>
  <si>
    <t>Reclassifications Quanta reclassified certain prior period amounts related to restricted cash and proceeds from the settlement of insurance claims related to property and equipment in the accompanying condensed consolidated statements of cash flows to conform to the current period presentation under recently adopted accounting updates. See Note 3 for further details regarding these updates. Certain reclassifications have also been made to Quanta’s condensed consolidated statements of operations for 2017 to conform to classifications for 2018. Additionally, the amounts previously reported as “Costs and estimated earnings in excess of billings on uncompleted contracts” and “Billings in excess of costs and estimated earnings on uncompleted contracts” on Quanta’s condensed consolidated balance sheets have been included in the newly titled “Contract assets” and “Contract liabilities” in accordance with the newly adopted revenue recognition guidance discussed below and in Note 3.</t>
  </si>
  <si>
    <t>Use of Estimates and Assumptions</t>
  </si>
  <si>
    <t>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Cash and Cash Equivalents Quanta had cash and cash equivalents of $101.7 million and $138.3 million as of March 31, 2018 and December 31, 2017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18 and December 31, 2017 , cash equivalents were $7.1 million and $7.1 million , and consisted primarily of money market investments and money market mutual funds and are discussed further in Fair Value Measurements below. As of March 31, 2018 and December 31, 2017 , cash and cash equivalents held in domestic bank accounts were $78.0 million and $83.1 million , and cash and cash equivalents held in foreign bank accounts were $23.7 million and $55.2 million . As of March 31, 2018 and December 31, 2017 , cash and cash equivalents held by joint ventures, which are either consolidated or proportionately consolidated, were $11.3 million and $16.7 million , of which $10.6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t>
  </si>
  <si>
    <t>Current and Long-Term Accounts and Notes Receivable and Allowance for Doubtful Accounts</t>
  </si>
  <si>
    <t>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in customers’ business or cash flows, which may be impacted by negative economic and market conditions, could affect Quanta’s ability to collect amounts due. As of March 31, 2018 and December 31, 2017 , Quanta had allowances for doubtful accounts on current receivables of $5.1 million and $4.5 million . Long-term accounts receivable are included within “Other assets, net” in the accompanying condensed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March 31, 2018 and December 31, 2017 were $277.7 million and $300.5 million and were included in “Accounts receivable.” Retainage balances with settlement dates beyond the next twelve months were included in “Other assets, net,” and as of March 31, 2018 and December 31, 2017 were $69.9 million and $41.9 million . Quanta recognizes unbilled receivables within “Accounts receivable” in certa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 recognized for work performed under fixed-price contracts, as these amounts are recorded as “Contract assets.” At March 31, 2018 and December 31, 2017 , the balances of unbilled receivables included in “Accounts receivable” were $387.9 million and $303.9 million .</t>
  </si>
  <si>
    <t>Goodwill and Other Intangibles</t>
  </si>
  <si>
    <t>Goodwill Quanta has recorded goodwill in connection with its historical acquisitions of businesses. Upon acquisition, these businesses were either combined into one of Quanta’s existing operating units or managed on a stand-alone basis as an individual operating unit. An annual assessment for impairment is performed for each operating unit that carries a balance of goodwill. Quanta’s operating units are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An annual, or interim, goodwill impairment test is performed by comparing the fair value of a reporting unit with its carrying amount and recognizing an impairment charge for the amount by which the carrying amount exceeds the fair value. The income tax effect associated with an impairment of tax deductible goodwill is also considered in the measurement of the goodwill impairment. Quanta has the option to first assess qualitative factors to determine whether it is necessary to perform the quantitative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annual goodwill impairment assessment is performed in the fourth quarter of its fiscal year,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a reporting unit. The quantitative impairment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Any goodwill impairment is limited to the total amount of goodwill allocated to that reporting unit. Quanta determines the fair value of its reporting units using a weighted combination of the discounted cash flow, market multiple and market capitalization valuation approaches, with heavier weighting on the discounted cash flow method because management believes this method results in the most accurate calculation of fair value. Determining the fair value of a reporting unit requires judgment and the use of significant estimates and assumptions, including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7 , a quantitative fair-value based goodwill impairment analysis indicated that the fair value of each of Quanta’s reporting units, with the exception of two reporting units in its Oil and Gas Infrastructure Services Division, was in excess of its carrying amount. Quanta recorded a $57.0 million non-cash charge in the fourth quarter of 2017 for the impairment of goodwill associated with a reporting unit that provides material handling services, which achieved lower operating margins than anticipated during 2017 and is expected to continue to face a highly competitive environment in its select markets and a reporting unit that provides marine and offshore services, which has experienced prolonged periods of reduced revenues and operating margins and is expected to continue to experience lower levels of activity in the U.S. Gulf of Mexico and other offshore markets. Assuming a 10% decrease in the fair value of each of Quanta’s reporting units, one additional reporting unit within Quanta’s Oil and Gas Infrastructure Services Division would have had a fair value below its carrying amount. Circumstances such as market declines, unfavorable economic conditions, loss of a major customer or other factors could increase the risk of impairment of goodwill for this reporting unit in future periods. If an operating unit experiences prolonged periods of declining revenues, operating margins or both, it may be at risk of failing the quantitativ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including the reporting units referenced above, have continued to be negatively impacted by these factors. Goodwill and intangible assets associated with these operating units were $49.4 million and $13.9 million at March 31, 2018 . Quanta monitors these conditions and others to determine if it is necessary to perform the quantitative fair-value based impairment test for one or more operating units prior to the annual impairment assessment. No interim impairment charges were recorded during the three months ended March 31, 2018 . Although Quanta is not aware of circumstances that would lead to additional goodwill impairments at this time, circumstances such as a continued market decline, the loss of a major customer or other factors could impact the valuation of goodwill in the future. Other Intangible Assets Quanta’s intangible assets include customer relationships, backlog, trade names, non-compete agreements, patented rights and developed technology and curriculum, all of which are subject to amortization. The value of customer relationships is estimated as of the date a business is acquired based on the value-in-use concept utilizing the income approach, specifically the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three months ended March 31, 2018 and year ended December 31, 2017 : 2018 2017 Discount rates 25% 17% to 25% Customer attrition rates 20% 15% to 78% Quanta values backlog for acquired businesses as of the acquisition date based upon the contractual nature of the backlog within each service line, discounted to present value. The value of trade names and curriculum are estimated using the relief-from-royalty method of the income approach. This approach is based on the assumption that in lieu of ownership, a company would be willing to pay a royalty for use of the trade name and curriculum. Quanta amortizes intangible assets based upon the estimated consumption of their economic benefits, or on a straight-line basis if the pattern of economic benefit cannot otherwise be reliably estimated. Intangible assets subject to amortization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consolidated statements of operations, when applicable. During the fourth quarter of 2017, Quanta recorded an impairment charge of $1.1 million related to a customer relationship intangible asset, which primarily resulted from a strategic decision to restructure a business within a reporting unit in the Oil and Gas Infrastructure Services Division.</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As part of this strategy,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accompanying condensed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nd are included in “Other assets, net” in Quanta’s accompanying condensed consolidated balance sheets and are adjusted for Quanta’s proportionate share of the investees’ income, losses and distributions. Quanta has a minority ownership interest in a limited partnership that was selected during 2014 to build, own and operate a new electric transmission line and two substations in Alberta, Canada.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The profit deferral has been recorded as a decrease to the equity method investment included in “Other assets, net” in the accompanying condensed consolidated balance sheets and as a component of equity in earnings (losses) of unconsolidated affiliates, which is included in “Other income (expense)” in the accompanying condensed consolidated statements of operations. See Notes 8 and 10 for additional disclosures related to investments.</t>
  </si>
  <si>
    <t>Revenue Recognition</t>
  </si>
  <si>
    <t>Revenue Recognition As discussed in Note 3, effective January 1, 2018, Quanta adopted new revenue recognition guidance using the modified retrospective transition method, applying the guidance to contracts with customers that were not substantially complete as of such date. Quanta’s financial results for reporting periods after January 1, 2018 are presented under the new guidance, while financial results for prior periods will continue to be reported in accordance with the prior guidance and Quanta’s historical accounting policy. The net cumulative adjustment due to adoption of the new guidance was a $1.8 million reduction to retained earnings as of January 1, 2018, which primarily related to certain contracts that are now accounted for as a single performance obligation but were previously accounted for separately for revenue recognition purposes. Quanta does not anticipate significant changes to the pattern of revenue recognition for contracts with customers and does not believe that the guidance surrounding the identification of contracts and performance obligations or the measurement of variable consideration will have a material impact on revenue recognition under its customary contractual arrangements. Contracts Quanta designs, installs, upgrades, repairs and maintains infrastructure for customers in the electric power, oil and gas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March 31, 2018 , the aggregate transaction price allocated to unsatisfied or partially satisfied performance obligations was estimated to be approximately $5.19 billion , of which 80.0% was expected to be recognized in the subsequent twelve months.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were potential orders under MSAs and non-fixed price contracts expected to be completed within one year. Recognition of Revenue Upon Satisfaction of Performance Obligations A transaction price is determined for each contract, and such transaction price is then allocated to each performance obligation within the contract and recognized as revenue when, or as, the performance obligation is satisfied. Quanta generally recognizes revenue over time as it performs its obligations because of the continuous transfer of control of the deliverable to the customer. Quanta believes that the following methods provide a faithful depiction of when performance obligations under its contracts with customers are satisfied.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he total estimated costs for such performance obligation. Under cost-plus contracts, Quanta recognizes revenue on an input basis, as labor hours are incurred, materials are utilized and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under the newly adopted revenue recognition guidance. Such costs were not material during the three months ended March 31,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in profitability or losses associated with the related performance obligations. For example, estimated costs for a performance obligation may increase from the original estimate and contractual provisions may not allow for adequate compensation or reimbursement for such additional costs. Changes in estimated revenues, costs and profit are recorded in the period they are determined to be probable and can be reasonably estimated. Changes in estimates on certain contracts may result in the issuance of change orders and/or claims, which may be approved or unapproved by the customer. Quanta determines the probability that such costs will be recovered based on, among other things, contractual entitlement, past practices with the customer, specific discussions or preliminary negotiations with the customer or verbal approvals by the customer. Quanta recognizes amounts associated with change orders and claims as costs of contract performance in the period incurred if it is not probable that the amounts will be recovered or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March 31, 2018 and December 31, 2017 , Quanta had recognized revenues of $90.4 million and $144.0 million related to change orders and claims included as contract price adjustments and that were in the process of being negotiated in the normal course of business. These aggregate amounts, which were included in “Contract assets” in the accompanying condensed consolidated balance sheets, represent management’s estimates of additional contract revenues that had been earned and were probable of collection. The amount ultimately realized by Quanta cannot currently be determined but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During the three months ended March 31, 2018 , revenues were favorably impacted by approximately $26 million related to performance obligations satisfied in previous periods. This amount related to changes in estimates for certain projects that had a corresponding impact on revenues. Quanta’s operating results for the three months ended March 31, 2018 were favorably impacted by $10.6 million , or 3.5% of gross profit, as a result of aggregate changes in estimates related to services performed prior to December 31, 2017 on fixed price contracts. The aggregate impact includes a $16.8 million positive change in estimate for an electric transmission project in Canada, on which Quanta successfully executed through project procurement, winter schedule and productivity risks during the first half of the project, resulting in a decrease of the cost contingency amounts associated with the project. This positive change was partially offset by an aggregate negative change in estimates on other ongoing projects. Quanta’s operating results for the three months ended March 31, 2017 were negatively impacted by $0.5 million , or 0.2% of gross profit, as a result of aggregate changes in estimates related to services performed prior to December 31, 2016 on fixed price contracts. The aggregate impact included losses of $16.5 million on a natural gas transmission project resulting from weather delays that increased the estimated total costs necessary to complete the project. This project was completed later in 2017. The losses in that period were largely offset by a positive change in the estimate for an unrelated natural gas pipeline project as a result of better than expected performance. Revenues by Category The following tables present Quanta’s revenue disaggregated by geographic location and contract type for the three months ended March 31, 2018 (in thousands): Three Months Ended March 31, 2018 By primary geographic location: United States $ 1,712,427 Canada 538,358 Australia 119,457 Latin America and Other 47,334 Total revenues $ 2,417,576 Three Months Ended March 31, 2018 By contract type: Unit-price contracts $ 613,438 Fixed price contracts 1,225,089 Cost-plus contracts 579,049 Total revenues $ 2,417,576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 intent is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protect Quanta from the other party failing to meet its obligations under the contract. Contract assets and liabilities are recorded on a performance obligation basis at the end of each reporting period. Contract assets and liabilities consisted of the following (in thousands): March 31, 2018 December 31, 2017 Contract assets $ 498,190 $ 497,292 Contract liabilities $ 506,203 $ 433,387 The increase in contract liabilities was primarily due to an advanced billing position related to the electric transmission project in Canada mentioned above. During the three months ended March 31, 2018 , Quanta recognized revenue of approximately $264 million related to contract liabilities outstanding at December 31, 2017 . Quanta recognizes unbilled receivables for non-fixed price contracts within “Accounts receivable” in certain circumstances, such as when revenues have been earned and recorded but the amount cannot be billed until a later date, costs have been incurred but are yet to be billed or if amounts arise from routine lags in billing. Quanta also recognizes unearned revenues for non-fixed price contracts when cash is received prior to recognizing revenues for the related performance obligation. Unearned revenues, which are included in “A ccounts payable and accrued expenses, ” were $17.8 million and $16.0 million at March 31, 2018 and December 31, 2017 . Impairment losses recognized on contract assets were not material for the three months ended March 31, 2018 . Practical Expedients and Exemptions Quanta utilizes certain practical expedients and exemptions associated with the new revenue recognition guidance. For example, Quanta elected the modified retrospective transition method, which allowed the guidance to be applied only to contracts that were not considered substantially complete as of January 1, 2018. Additionally, in cases where Quanta has a right to consideration from a customer in an amount that corresponds directly with the value of Quanta’s performance completed to date, Quanta recognizes revenue in the amount to which it has a right to invoice and does not disclose such performance as a remaining performance obligation. Also, contract consideration is not adjusted for the effects of a significant financing component if payment is expected to be collected less than one year from when the services are performed.</t>
  </si>
  <si>
    <t>Income Taxes</t>
  </si>
  <si>
    <t>Income Taxes 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March 31, 2018 , the total amount of unrecognized tax benefits relating to uncertain tax positions was $34.6 million , a decrease from December 31, 2017 of $1.6 million . This decrease resulted primarily from $2.8 million of payments related to uncertain tax positions for tax years 2012, 2013 and 2014, partially offset by a $1.2 million increase in reserves for uncertain tax positions to be taken for 2018. Although the Internal Revenue Service (IRS) completed its examination related to tax years 2010, 2011 and 2012 during the year ended December 31, 2016, Quanta and certain subsidiaries remain under examination by various U.S. state and Canadian and other foreign tax authorities for multiple periods. Quanta believes it is reasonably possible that within the next 12 months unrecognized tax benefits may decrease by up to $13.7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 For example, the Tax Cuts and Jobs Act of 2017 (the Tax Act) significantly revised the U.S. corporate tax regime and resulted in a reduction of Quanta’s future effective tax rate and a remeasurement of its deferred tax assets and liabilities. The Tax Act, among other things, lowered the U.S. federal corporate income tax rate from 35% to 21% effective January 1, 2018, required companies to pay a one-time transition tax on earnings of certain foreign subsidiaries, limited and eliminated certain tax deductions and created new taxes on certain foreign-sourced earnings. Consequently, for the year ended December 31, 2017, Quanta recorded one-time net tax benefits of $70.1 million , including $85.3 million of tax benefits associated with the re-measurement of U.S. federal deferred tax assets and liabilities based on expected future rates (generally 21% ), partially offset by an estimated $15.2 million transition tax on post-1986 earnings and profits of certain foreign subsidiaries. Also for the year ended December 31, 2017, an additional one-time tax benefit of $26.7 million was recorded associated with entity restructuring and recapitalization transactions completed by Quanta, partially offset by an $8.5 million decrease in the production activity-related tax benefit resulting from acceleration of certain deductions into 2017. While Quanta has substantially completed its provisional analysis of the effects of the Tax Act and recorded a reasonable estimate of such effects, the net one-time benefits and calculation of income tax expense related to the Tax Act may differ, possibly materially, due to, among other things, further refinement of Quanta’s calculations, changes in interpretations and assumptions made, additional regulatory guidance, and actions and related accounting policy decisions resulting from the Tax Act. For example, the Tax Act imposes a tax on global intangible low-taxed income (GILTI), and it is unclear if GILTI should be included in the period in which it is incurred or whether deferred tax assets and liabilities should be recognized for basis differences expected to reverse as GILTI in future years. Quanta continues to analyze the impacts of the GILTI provision; however, due to the complexity of the new rules, Quanta’s analysis is not yet complete. Accordingly, Quanta has not yet made an accounting policy election related to GILTI. Quanta will complete its analysis of the Tax Act over the one-year measurement period ending December 22, 2018, and any adjustments during the measurement period will be included within “Net income” as an adjustment to “Provision for income taxes” on Quanta’s consolidated statement of operations in the reporting period when such adjustments are determined.</t>
  </si>
  <si>
    <t>Earnings Per Share</t>
  </si>
  <si>
    <t>Earnings Per Share Basic and diluted earnings per share attributable to common stock are computed using the weighted average number of common shares outstanding during the applicable period. Exchangeable shares that were issued pursuant to certain of Quanta’s historical acquisitions (as further discussed in Note 8),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have been included in the calculation of basic and diluted earnings per share attributable to common stock for the portion of the periods that they were outstanding. Diluted earnings per share attributable to common stock is computed using the weighted average number of common shares outstanding during the period adjusted for all potentially dilutive common stock equivalents, except in cases where the effect of the common stock equivalents would be antidilutive.</t>
  </si>
  <si>
    <t>Self-Insurance</t>
  </si>
  <si>
    <t>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manages and maintains a portion of its casualty risk through its wholly-owned captive insurance company, which insures all claims up to the amount of the applicable deductible of its third-party insurance programs. Quanta also has employee health care benefit plans for most employees not subject to collective bargaining agreements, of which the primary plan is subject to a deductible of $0.5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Stock-Based Compensation Quanta recognizes compensation expense for restricted stock, restricted stock units (RSUs) and performance units to be settled in common stock based on the fair value of the awards, net of estimated forfeitures. The fair value of these awards is generally determined based on the number of shares or units granted and the closing price of Quanta’s common stock on the date of grant; however, the fair value of performance units with market-based metrics is determined using a Monte Carlo simulation valuation methodology. An estimate of future forfeitures, based on historical data, is utilized to determine the period expense. Such estimates are subject to change and may impact the value that will ultimately be recognized as compensation expense. The resulting compensation expense for performance unit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erformance units can also vary from period to period based on changes in the total number of shares of common stock that Quanta anticipates will be issued upon vesting of such performance unit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 share of Quanta common stock, as specified in the applicable award agreement. For additional information on Quanta’s restricted stock, RSU and performance unit awards, see Note 9.</t>
  </si>
  <si>
    <t>Functional Currency and Translation of Financial Statements</t>
  </si>
  <si>
    <t>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ustralia and Latin America, is typically the currency of the country where the foreign operating unit is located and transacts the majority of its activities, including billings, financing, payroll and other expenditures. The treatment of foreign currency translation gains or losses is dependent upon management’s determination of the functional currency, and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in the accompanying condensed consolidated statements of operations.</t>
  </si>
  <si>
    <t>Comprehensive Income</t>
  </si>
  <si>
    <t>Comprehensive Income 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 Quanta records reserves when the likelihood of incurring a loss is probable and the amount of loss can be reasonably estimated. Costs incurred for litigation are expensed as incurred. Further details are presented in Note 10.</t>
  </si>
  <si>
    <t>Fair Value Measurements</t>
  </si>
  <si>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March 31, 2018 and December 31, 2017 , financial instruments required to be measured at fair value on a recurring basis consisted primarily of Quanta’s liabilities related to contingent consideration associated with certain acquisitions, the payment of which is contingent upon the future financial and operational performance of the acquired businesses and, if earned, would be payable to the former owners of the acquired businesses. The liabilities recorded represent the estimated fair values of future amounts payable to the former owners, and the fair values are estimated by management based on entity-specific assumptions that are evaluated on an ongoing basis. As of March 31, 2018 and December 31, 2017 , the aggregate fair value of these outstanding and unearned contingent consideration liabilities totaled $79.3 million and $65.7 million , which was included in “Insurance and other non-current liabilities” in the accompanying condensed consolidated balance sheets. The fair values of each contingent consideration liability as of March 31, 2018 were determined using a Monte Carlo simulation valuation methodology based on probability-weighted financial and operational performance projections and other inputs, including a discount rate and an expected volatility factor for each acquisition. The discount rates ranged from 2.1% to 3.4% depending on the settlement methods available and are generally based on a risk-free rate and/or Quanta’s cost of debt. The expected volatility factors ranged from 23.0% to 31.1% based on historical asset volatility of selected guideline public companie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Quanta expects a significant portion of these liabilities to be settled by late 2020 or early 2021. The majority of Quanta’s contingent consideration liabilities are subject to a maximum payment amount, and the aggregate maximum payout amount for these liabilities was $154.6 million as of March 31, 2018 . One contingent consideration liability is not subject to a maximum payout amount, and the fair value of that liability was $1.0 million as of March 31, 2018 . Quanta’s aggregate contingent consideration liabilities can change due to additional business acquisitions, payments to settle outstanding liabilities, changes in the fair value of amounts owed, and foreign currency translation gains or losses. During the three months ended March 31, 2018 , an acquisition increased Quanta’s contingent consideration liabilities by $13.7 million . No acquisitions occurred during the three months ended March 31, 2017 . Quanta made no payments related to contingent consideration liabilities during the three months ended March 31, 2018 and 2017 . No significant changes to the aggregate fair value of Quanta’s contingent consideration liabilities occurred during the three months ended March 31, 2018 and 2017 . When applicable, changes in fair value of contingent consideration liabilities are reflected in operating income on Quanta’s consolidated statements of operations. Goodwill and Other Intangible Assets. In connection with Quanta’s acquisitions, identifiable intangible assets acquired typically include goodwill, backlog, customer relationships, trade names, covenants not-to-compete, patented rights and developed technology and curriculum. Quanta utilizes the fair value premise as the primary basis for its valuation procedures, which is a market-based approach to determine the price that would be received upon the sale of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In accordance with its annual impairment test during the quarter ended December 31, 2017 , the carrying amounts of such assets, including goodwill, were compared to their fair values. The level of inputs used for these fair value measurements is the lowest level (Level 3). Quanta uses the assistance of third party specialists to develop valuation assumptions. Quanta believes that these valuation methods appropriately represent the methods that would be used by other market participants in determining fair value.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Other. The carrying amounts of cash equivalents, accounts receivable and accounts payable and accrued expenses approximate fair value due to the short-term nature of these instruments. The carrying amount of variable rate debt also approximates fair value. All of Quanta’s cash equivalents were categorized as Level 1 assets at March 31, 2018 and December 31, 2017 , as all values were based on unadjusted quoted prices for identical assets in an active market that Quanta has the ability to access.</t>
  </si>
  <si>
    <t>Adoption of New Accounting Pronouncements</t>
  </si>
  <si>
    <t>Adoption of New Accounting Pronouncements In May 2014, the Financial Accounting Standards Board (FASB) issued an update that superseded mos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additional qualitative and quantitative disclosures about the nature, amount, timing and uncertainty of revenues and cash flows arising from customer contracts, including significant judgments and changes in judgments, and information about contract balances and performance obligations. Quanta adopted the new revenue recognition guidance using the modified retrospective transition method effective January 1, 2018, applying the guidance to contracts that were not substantially complete as of such date. Quanta’s financial results for reporting periods after January 1, 2018 have been and will be presented under the new guidance, while financial results for prior periods will continue to be reported in accordance with the prior guidance and Quanta’s historical accounting policy. The net cumulative adjustment resulting from adoption was a $1.8 million reduction to retained earnings as of January 1, 2018, which primarily related to certain contracts that are now accounted for as a single performance obligation but were previously accounted for separately for revenue recognition purposes. Quanta does not anticipate significant changes to the pattern of revenue recognition for its contracts and does not believe that the guidance surrounding identification of contracts and performance obligations or measurement of variable consideration will have a material impact on the revenue recognition under its customary contractual arrangements. For the three months ended March 31, 2018, the impact related to the adoption of the new revenue recognition guidance on revenues, contract assets and contract liabilities was immaterial. Quanta has also expanded its discussion in Note 2 above to address the quantitative and qualitative disclosure requirements of the new revenue recognition standard. In January 2016,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Quanta adopted the new standard effective January 1, 2018. Quanta’s equity investments that are within the scope of this update do not have readily determinable fair values. Accordingly, Quanta continues to measure these investments at cost less any impairments and also considers changes resulting from any observable price changes as described above. The new standard is not expected to have a material impact on Quanta’s consolidated financial statements in the near-term based on the equity investments held at the time of adoption. In August 2016, the FASB issued an update intended to standardize the classification of certain transactions on the statements of cash flows.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requires application using a retrospective transition method. Quanta adopted this guidance effective January 1, 2018, and the changes did not have a material impact on its consolidated financial statements. In October 2016, the FASB issued an update that requires a reporting entity to recognize the tax expense from the sale of an asset in the seller’s tax jurisdiction when the transfer occurs, even though the pre-tax effects of that transaction are eliminated in consolidation. Any deferred tax asset that arises in the buyer’s jurisdiction should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Quanta adopted this guidance effective January 1, 2018 utilizing the modified retrospective method, and the changes did not have a material impact on its consolidated financial statements. In November 2016, the FASB issued an update intended to standardize the classification of restricted cash and cash equivalents transactions on the statement of cash flows. The new guidance requires net cash withdrawn from (deposited to) restricted cash to be removed from investing activities. Additionally, restricted cash balances for each period are included with “Cash and cash equivalents” in order to obtain beginning and ending balances for condensed consolidated statement of cash flow purposes, and any activity between “Cash and cash equivalents” and restricted cash is no longer reported on Quanta’s consolidated statements of cash flows. Quanta adopted this guidance effective January 1, 2018 utilizing the retrospective transition method, and the changes did not have a material impact on its consolidated financial statements. See Note 12 for reconciliations of “Cash and cash equivalents” and restricted cash. In January 2017, the FASB issued an update intended to clarify whether transactions should be accounted for as acquisitions or disposals of assets or businesses. When substantially all of the fair value of the gross assets acquired or disposed of is concentrated in a single identifiable asset or group of similar identifiable assets, the asset or group is not a business. The update requires, among other things, that to be considered a business,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Quanta adopted this guidance effective January 1, 2018 utilizing the prospective transition method, and the changes did not materially impact its consolidated financial statements. In May 2017,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Quanta adopted this guidance effective January 1, 2018 using the prospective transition method, and the changes did not materially impact its consolidated financial statements. Accounting Standards Not Yet Adopted In February 2016,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While Quanta continues to evaluate the effect of the standard on its consolidated financial statements, it is anticipated that the adoption of the standard will materially impact its consolidated balance sheets. Quanta will adopt this guidance by January 1, 2019. In June 2016,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by January 1, 2020. In August 2017, the FASB issued an update which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by January 1, 2019; however, as of March 31, 2018 , Quanta had no hedging relationships outstanding.</t>
  </si>
  <si>
    <t>Segment Reporting</t>
  </si>
  <si>
    <t>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be made to determine segment profitability, including allocations of shared and indirect costs, such as facility costs, indirect operating expenses including depreciation, and general and administrative costs. Corporate costs, such as payroll and benefits, employee travel expenses, facility costs, professional fees, acquisition costs and amortization related to intangible assets are not allocated.</t>
  </si>
  <si>
    <t>This allocation requires a significant use of estimates and is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Third-party appraisal firms are engaged to assist in fair value determination of fixed assets, intangible assets and certain other assets and liabilities when appropriate (in thousands).</t>
  </si>
  <si>
    <t>Summary of Significant Accounting Policies (Tables)</t>
  </si>
  <si>
    <t>Fair Value Measurements, Recurring and Nonrecurring, Valuation Techniques</t>
  </si>
  <si>
    <t>The following table presents the significant estimates used by management in determining the fair values of customer relationships associated with acquisitions in the three months ended March 31, 2018 and year ended December 31, 2017 : 2018 2017 Discount rates 25% 17% to 25% Customer attrition rates 20% 15% to 78%</t>
  </si>
  <si>
    <t>Disaggregation of Revenue</t>
  </si>
  <si>
    <t>The following tables present Quanta’s revenue disaggregated by geographic location and contract type for the three months ended March 31, 2018 (in thousands): Three Months Ended March 31, 2018 By primary geographic location: United States $ 1,712,427 Canada 538,358 Australia 119,457 Latin America and Other 47,334 Total revenues $ 2,417,576 Three Months Ended March 31, 2018 By contract type: Unit-price contracts $ 613,438 Fixed price contracts 1,225,089 Cost-plus contracts 579,049 Total revenues $ 2,417,576</t>
  </si>
  <si>
    <t>Contract with Customer, Asset and Liability</t>
  </si>
  <si>
    <t>Contract assets and liabilities consisted of the following (in thousands): March 31, 2018 December 31, 2017 Contract assets $ 498,190 $ 497,292 Contract liabilities $ 506,203 $ 433,387</t>
  </si>
  <si>
    <t>Acquisitions (Tables)</t>
  </si>
  <si>
    <t>Summary of Aggregate Consideration Paid or Payable and Allocation of Amounts to the Net Tangible and Identifiable Intangible Assets</t>
  </si>
  <si>
    <t>The following table summarizes the aggregate consideration paid or payable as of March 31, 2018 for the 2018 acquisitions and 2017 acquisitions and presents the allocation of these amounts to the net tangible and identifiable intangible assets based on their estimated fair values as of the respective acquisition dates, inclusive of any purchase price adjustments. This allocation requires a significant use of estimates and is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Third-party appraisal firms are engaged to assist in fair value determination of fixed assets, intangible assets and certain other assets and liabilities when appropriate (in thousands). 2018 2017 All Acquisitions Stronghold Other Acquisitions Consideration: Cash paid or payable $ 39,291 $ 351,014 $ 11,904 Value of Quanta common stock issued 13,549 81,337 8,267 Contingent consideration 13,705 51,084 — Fair value of total consideration transferred or estimated to be transferred $ 66,545 $ 483,435 $ 20,171 Accounts receivable $ 4,436 $ 77,478 $ 7,157 Contract assets — 11,913 193 Other current assets 5,722 20,914 170 Property and equipment 6,716 51,258 1,480 Other assets 543 1,513 12 Identifiable intangible assets 19,836 95,700 8,091 Contract liabilities — (13,489 ) (93 ) Other current liabilities (8,238 ) (58,346 ) (2,705 ) Deferred tax liabilities, net (4,179 ) — — Other long-term liabilities — (48 ) — Total identifiable net assets 24,836 186,893 14,305 Goodwill 41,709 296,542 5,866 $ 66,545 $ 483,435 $ 20,171</t>
  </si>
  <si>
    <t>Estimated Fair Values of Identifiable Intangible Assets and Related Weighted Average Amortization</t>
  </si>
  <si>
    <t>The following table summarizes the estimated fair values of identifiable intangible assets for the 2018 acquisitions as of the acquisition dates and the related weighted average amortization periods by type (in thousands, except for weighted average amortization periods, which are in years). Estimated Fair Value Weighted Average Amortization Period in Years Customer relationships $ 3,328 5.0 Backlog 1,055 1.0 Trade names 6,257 15.0 Non-compete agreements 196 5.0 Curriculum 9,000 10.0 Total intangible assets subject to amortization acquired in 2018 acquisitions $ 19,836 10.2</t>
  </si>
  <si>
    <t>Unaudited Supplemental Pro Forma Results of Operations</t>
  </si>
  <si>
    <t>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18 2017 Revenues $ 2,421,644 $ 2,303,467 Gross profit $ 302,890 $ 299,110 Selling, general and administrative expenses $ 216,396 $ 207,315 Amortization of intangible assets $ 10,661 $ 10,926 Net income $ 39,050 $ 50,851 Net income attributable to common stock $ 38,053 $ 50,678 Earnings per share - basic and diluted $ 0.24 $ 0.32</t>
  </si>
  <si>
    <t>Goodwill and Other Intangible Assets (Tables)</t>
  </si>
  <si>
    <t>Summary of Changes in Quanta's Goodwill</t>
  </si>
  <si>
    <t>A summary of changes in Quanta’s goodwill is as follows (in thousands): Electric Power Infrastructure Services Division Oil and Gas Infrastructure Services Division Total Balance at December 31, 2017: Goodwill $ 1,272,527 $ 693,905 $ 1,966,432 Accumulated impairment — (97,832 ) (97,832 ) 1,272,527 596,073 1,868,600 Goodwill recorded related to 2018 acquisitions 41,709 — 41,709 Foreign currency translation adjustments (4,699 ) (2,739 ) (7,438 ) Balance at March 31, 2018: Goodwill 1,309,537 690,937 2,000,474 Accumulated impairment — (97,603 ) (97,603 ) $ 1,309,537 $ 593,334 $ 1,902,871</t>
  </si>
  <si>
    <t>Other Intangible Assets</t>
  </si>
  <si>
    <t>Quanta’s intangible assets subject to amortization and the remaining weighted average amortization periods related to such assets were as follows (in thousands except for weighted average amortization periods, which are in years): As of As of As of March 31, 2018 December 31, 2017 March 31, 2018 Intangible Assets Accumulated Amortization Intangible Assets, Net Intangible Assets Accumulated Amortization Intangible Assets, Net Remaining Weighted Average Amortization Period in Years Customer relationships $ 328,270 $ (143,979 ) $ 184,291 $ 327,334 $ (137,333 ) $ 190,001 7.1 Backlog 136,483 (135,277 ) 1,206 136,266 (135,847 ) 419 0.9 Trade names 80,654 (18,166 ) 62,488 74,797 (17,057 ) 57,740 15.9 Non-compete agreements 37,754 (28,234 ) 9,520 37,760 (27,659 ) 10,101 3.8 Patented rights and developed technology 22,527 (18,032 ) 4,495 22,529 (17,611 ) 4,918 3.1 Curriculum 9,000 (174 ) 8,826 — — — 9.8 Total intangible assets subject to amortization $ 614,688 $ (343,862 ) $ 270,826 $ 598,686 $ (335,507 ) $ 263,179 9.0</t>
  </si>
  <si>
    <t>Estimated Future Aggregate Amortization Expense of Intangible Assets</t>
  </si>
  <si>
    <t>The estimated future aggregate amortization expense of intangible assets subject to amortization as of March 31, 2018 is set forth below (in thousands): For the Fiscal Year Ending December 31, Remainder of 2018 $ 31,496 2019 38,878 2020 37,444 2021 35,106 2022 31,576 Thereafter 96,326 Total $ 270,826</t>
  </si>
  <si>
    <t>Per Share Information (Tables)</t>
  </si>
  <si>
    <t>Basic and Diluted Earnings Per Share Attributable to Common Stock</t>
  </si>
  <si>
    <t>The amounts used to compute the basic and diluted earnings per share attributable to common stock for the three months ended March 31, 2018 and 2017 are illustrated below (in thousands): Three Months Ended March 31, 2018 2017 Amounts attributable to common stock: Net income attributable to common stock $ 37,614 $ 48,267 Weighted average shares: Weighted average shares outstanding for basic earnings per share attributable to common stock 156,546 155,168 Effect of dilutive unvested non-participating stock-based awards 1,010 — Weighted average shares outstanding for diluted earnings per share attributable to common stock 157,556 155,168</t>
  </si>
  <si>
    <t>Debt Obligations (Tables)</t>
  </si>
  <si>
    <t>Long-term Debt Obligations</t>
  </si>
  <si>
    <t>Quanta’s long-term debt obligations consisted of the following (in thousands): March 31, 2018 December 31, 2017 Borrowings under credit facility $ 882,020 $ 668,427 Other long-term debt, interest rate of 2.4% 1,715 1,810 Capital leases, interest rates ranging from 2.5% to 3.8% 1,835 1,704 Total long-term debt obligations 885,570 671,941 Less — Current maturities of long-term debt 2,775 1,220 Total long-term debt obligations, net of current maturities $ 882,795 $ 670,721</t>
  </si>
  <si>
    <t>Information on Borrowings under Credit Facility and Applicable Interest Rates</t>
  </si>
  <si>
    <t>Borrowings under the credit facility and the applicable interest rates during the three months ended March 31, 2018 and 2017 were as follows (dollars in thousands): Three Months Ended March 31, 2018 2017 Maximum amount outstanding under the credit facility during the period $ 936,012 $ 490,995 Average daily amount outstanding under the credit facility $ 684,947 $ 409,481 Weighted-average interest rate 3.34 % 2.61 %</t>
  </si>
  <si>
    <t>Equity-Based Compensation (Tables)</t>
  </si>
  <si>
    <t>Grant Date Fair Value for Awards of Performance Units Inputs</t>
  </si>
  <si>
    <t>The grant date fair values for awards of performance units with market-based metrics, which were granted in the three months ended March 31, 2018 and 2017 , were based on fair values as determined using a Monte Carlo simulation valuation methodology using the following key inputs: 2018 2017 Valuation date stock price based on the February 28, 2018 and March 22, 2017 closing stock prices $34.44 $36.31 Expected volatility 34 % 36 % Risk-free interest rate 2.39 % 1.46 % Term in years 2.84 2.78</t>
  </si>
  <si>
    <t>Commitments and Contingencies (Tables)</t>
  </si>
  <si>
    <t>Minimum Lease Payments</t>
  </si>
  <si>
    <t>The following schedule shows the future minimum lease payments under these leases as of March 31, 2018 (in thousands): Operating Leases Year Ending December 31 — Remainder of 2018 $ 92,891 2019 83,555 2020 56,587 2021 33,844 2022 19,878 Thereafter 40,297 Total minimum lease payments $ 327,052</t>
  </si>
  <si>
    <t>Segment Information (Tables)</t>
  </si>
  <si>
    <t>Summarized Financial Information</t>
  </si>
  <si>
    <t>Summarized financial information for Quanta’s reportable segments is presented in the following table (in thousands): Three Months Ended March 31, 2018 2017 Revenues: Electric Power Infrastructure Services $ 1,568,507 $ 1,219,502 Oil and Gas Infrastructure Services 849,069 958,668 Consolidated $ 2,417,576 $ 2,178,170 Operating income (loss) : Electric Power Infrastructure Services $ 140,895 $ 99,672 Oil and Gas Infrastructure Services 10,057 38,817 Corporate and non-allocated costs (75,731 ) (63,415 ) Consolidated $ 75,221 $ 75,074 Depreciation: Electric Power Infrastructure Services $ 24,270 $ 22,086 Oil and Gas Infrastructure Services 20,695 17,364 Corporate and non-allocated costs 3,754 3,243 Consolidated $ 48,719 $ 42,693</t>
  </si>
  <si>
    <t>Supplemental Cash Flow Information (Tables)</t>
  </si>
  <si>
    <t>Schedule of Effect of Changes in Operating Assets and Liabilities, Net Of Non-Cash Transactions, On Cash Flows From Operating Activities of Continuing Operations</t>
  </si>
  <si>
    <t>The net effects of changes in operating assets and liabilities, net of non-cash transactions, on cash flows from operating activities are as follows (in thousands): Three Months Ended March 31, 2018 2017 Accounts and notes receivable $ (131,712 ) $ (94,838 ) Contract assets (6,184 ) (80,710 ) Inventories (13,682 ) (1,269 ) Prepaid expenses and other current assets (18,742 ) (4,282 ) Accounts payable and accrued expenses and other non-current liabilities (27,211 ) 68,767 Contract liabilities 77,274 (11,814 ) Other, net 2,663 7,046 Net change in operating assets and liabilities, net of non-cash transactions $ (117,594 ) $ (117,100 )</t>
  </si>
  <si>
    <t>Schedule of Additional Supplemental Cash Flow Information</t>
  </si>
  <si>
    <t>A reconciliation of cash, cash equivalents, and restricted cash reported within the condensed consolidated balance sheets that sum to the total of such amounts shown in the statements of cash flows are as follows (in thousands). March 31, 2018 2017 Cash and cash equivalents $ 101,736 $ 106,514 Restricted cash included in “Prepaid expenses and other current assets” 3,160 591 Restricted cash included in “Other assets, net” 384 427 Total cash, cash equivalents, and restricted cash reported in the statements of cash flows $ 105,280 $ 107,532 December 31, 2017 2016 Cash and cash equivalents 138,285 $ 112,183 Restricted cash included in “Prepaid expenses and other current assets” 5,106 1,709 Restricted cash included in “Other assets, net” 384 518 Total cash, cash equivalents, and restricted cash reported in the statements of cash flows $ 143,775 $ 114,410 Additional supplemental cash flow information is as follows (in thousands): Three Months Ended March 31, 2018 2017 Cash (paid) received during the period for — Interest paid $ (5,960 ) $ (3,462 ) Income taxes paid $ (17,957 ) $ (8,217 ) Income tax refunds $ 1,018 $ 2,206</t>
  </si>
  <si>
    <t>Business and Organization (Detail)</t>
  </si>
  <si>
    <t>Mar. 31, 2018Segment</t>
  </si>
  <si>
    <t>Number of reportable segments</t>
  </si>
  <si>
    <t>Summary of Significant Accounting Policies - Cash and Cash Equivalents (Detail) - USD ($) $ in Thousands</t>
  </si>
  <si>
    <t>Dec. 31, 2016</t>
  </si>
  <si>
    <t>Cash and Cash Equivalents [Line Items]</t>
  </si>
  <si>
    <t>Cash equivalents</t>
  </si>
  <si>
    <t>Domestic Bank Accounts</t>
  </si>
  <si>
    <t>Foreign Bank Accounts</t>
  </si>
  <si>
    <t>Investments in Joint Ventures</t>
  </si>
  <si>
    <t>Domestic Joint Ventures</t>
  </si>
  <si>
    <t>Summary of Significant Accounting Policies - Current and Long-Term Accounts and Notes Receivable and Allowance for Doubtful Accounts (Detail) - USD ($) $ in Thousands</t>
  </si>
  <si>
    <t>Allowances for doubtful accounts on current receivable</t>
  </si>
  <si>
    <t>Current retainage balances</t>
  </si>
  <si>
    <t>Non-current retainage balances</t>
  </si>
  <si>
    <t>Unbilled receivables</t>
  </si>
  <si>
    <t>Summary of Significant Accounting Policies - Goodwill (Detail)</t>
  </si>
  <si>
    <t>12 Months Ended</t>
  </si>
  <si>
    <t>Mar. 31, 2018USD ($)division</t>
  </si>
  <si>
    <t>Dec. 31, 2017USD ($)Reporting_Unit</t>
  </si>
  <si>
    <t>Goodwill And Intangible Assets [Line Items]</t>
  </si>
  <si>
    <t>Number of internal divisions | division</t>
  </si>
  <si>
    <t>Number of reporting units impacted by impairment charges | Reporting_Unit</t>
  </si>
  <si>
    <t>Decrease in fair value of reporting units considered for impairment calculation</t>
  </si>
  <si>
    <t>10.00%</t>
  </si>
  <si>
    <t>Intangible assets</t>
  </si>
  <si>
    <t>Non-cash charge for impairment of goodwill</t>
  </si>
  <si>
    <t>Oil and Gas Infrastructure Services Division</t>
  </si>
  <si>
    <t>Oil and Gas Infrastructure Division, Operating Units that have been Negatively Impacted by Various Factors</t>
  </si>
  <si>
    <t>Number of reporting units with fair values that approximated carrying values after sensitivity of a decrease in fair value | Reporting_Unit</t>
  </si>
  <si>
    <t>Summary of Significant Accounting Policies - Other Intangible Assets (Details) - USD ($) $ in Millions</t>
  </si>
  <si>
    <t>Indefinite-lived Intangible Assets [Line Items]</t>
  </si>
  <si>
    <t>Discount rates</t>
  </si>
  <si>
    <t>25.00%</t>
  </si>
  <si>
    <t>Customer attrition rates</t>
  </si>
  <si>
    <t>20.00%</t>
  </si>
  <si>
    <t>Intangible asset impairment charges</t>
  </si>
  <si>
    <t>Minimum</t>
  </si>
  <si>
    <t>17.00%</t>
  </si>
  <si>
    <t>15.00%</t>
  </si>
  <si>
    <t>Maximum</t>
  </si>
  <si>
    <t>78.00%</t>
  </si>
  <si>
    <t>Summary of Significant Accounting Policies - Investments in Affiliates and Other Entities (Detail) - Capital for infrastructure projects $ in Millions</t>
  </si>
  <si>
    <t>Mar. 31, 2018USD ($)</t>
  </si>
  <si>
    <t>Summary Of Significant Accounting Policies [Line Items]</t>
  </si>
  <si>
    <t>Other commitment</t>
  </si>
  <si>
    <t>Infrastructure investors partnership</t>
  </si>
  <si>
    <t>Summary of Significant Accounting Policies - Revenue Recognition (Detail) - USD ($) $ in Thousands</t>
  </si>
  <si>
    <t>Mar. 31, 2019</t>
  </si>
  <si>
    <t>Jan. 01, 2018</t>
  </si>
  <si>
    <t>Revenue Recognition [Line Items]</t>
  </si>
  <si>
    <t>Revenue, remaining performance obligation</t>
  </si>
  <si>
    <t>Change orders and/or claims</t>
  </si>
  <si>
    <t>Revenue, related to performance obligation satisfied in previous periods</t>
  </si>
  <si>
    <t>Change in contract estimates, impact on operating results, gain (loss)</t>
  </si>
  <si>
    <t>Percent aggregate change in contract estimates impact on gross margin</t>
  </si>
  <si>
    <t>3.50%</t>
  </si>
  <si>
    <t>(0.20%)</t>
  </si>
  <si>
    <t>EPC Electric Transmission Project</t>
  </si>
  <si>
    <t>Natural Gas Transmission Project</t>
  </si>
  <si>
    <t>Loss on contracts</t>
  </si>
  <si>
    <t>Retained Earnings | Accounting Standards Update 2014-09</t>
  </si>
  <si>
    <t>Cumulative effect adjustment</t>
  </si>
  <si>
    <t>Unearned Revenue</t>
  </si>
  <si>
    <t>Scenario, Forecast</t>
  </si>
  <si>
    <t>Revenue, remaining performance obligation expected to be recognized within twelve months</t>
  </si>
  <si>
    <t>80.00%</t>
  </si>
  <si>
    <t>Summary of Significant Accounting Policies - Disaggregation of Revenue (Details) $ in Thousands</t>
  </si>
  <si>
    <t>Disaggregation of Revenue [Line Items]</t>
  </si>
  <si>
    <t>Total revenues</t>
  </si>
  <si>
    <t>United States</t>
  </si>
  <si>
    <t>Canada</t>
  </si>
  <si>
    <t>Australia</t>
  </si>
  <si>
    <t>Latin America and Other</t>
  </si>
  <si>
    <t>Unit-price contracts</t>
  </si>
  <si>
    <t>Fixed price contracts</t>
  </si>
  <si>
    <t>Cost-plus contracts</t>
  </si>
  <si>
    <t>Summary of Significant Accounting Policies - Contract with Customer, Asset and Liability (Details) - USD ($) $ in Thousands</t>
  </si>
  <si>
    <t>Revenue recognized related to amounts in contract liabilities outstanding at the beginning of period</t>
  </si>
  <si>
    <t>Summary of Significant Accounting Policies - Income Taxes (Detail) - USD ($) $ in Millions</t>
  </si>
  <si>
    <t>Income Taxes [Line Items]</t>
  </si>
  <si>
    <t>Total amount of unrecognized tax benefits relating to uncertain tax positions</t>
  </si>
  <si>
    <t>Amount of unrecognized tax benefits change from year end relating to uncertain tax positions</t>
  </si>
  <si>
    <t>Decrease resulting from prior period tax positions</t>
  </si>
  <si>
    <t>Increase in unrecognized tax benefits resulting from expiration of statute of limitations periods</t>
  </si>
  <si>
    <t>Tax Act, one-time net tax benefits</t>
  </si>
  <si>
    <t>Tax Act, benefits associated with re-measurement of deferred tax assets and liabilities</t>
  </si>
  <si>
    <t>Tax Act, transition tax expense on post-1986 earnings and profits of certain foreign subsidiaries</t>
  </si>
  <si>
    <t>Tax Act, benefit associated with entity restructuring and recapitalization</t>
  </si>
  <si>
    <t>Tax Act, expense associated with acceleration of certain deductions</t>
  </si>
  <si>
    <t>Reasonably possible reduction to the balance of unrecognized tax benefits in succeeding 12 months</t>
  </si>
  <si>
    <t>Summary of Significant Accounting Policies Summary of Significant Accounting Policies - Earnings Per Share (Details)</t>
  </si>
  <si>
    <t>Mar. 31, 2018shares</t>
  </si>
  <si>
    <t>Number of shares of Common stock received for each exchangeable share (in shares)</t>
  </si>
  <si>
    <t>Summary of Significant Accounting Policies - Insurance (Detail)</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t>
  </si>
  <si>
    <t>Restricted Stock Units to be Settled in Cash</t>
  </si>
  <si>
    <t>Share-based Compensation Arrangement by Share-based Payment Award [Line Items]</t>
  </si>
  <si>
    <t>Amount in cash received for each RSU is equal to the fair value of this number of Quanta common stock shares (in shares).</t>
  </si>
  <si>
    <t>Summary of Significant Accounting Policies - Fair Value Measurements (Detail) - USD ($)</t>
  </si>
  <si>
    <t>Fair Value, Assets and Liabilities Measured on Recurring and Nonrecurring Basis [Line Items]</t>
  </si>
  <si>
    <t>Acquisitions that have maximum payouts</t>
  </si>
  <si>
    <t>Fair Value, Inputs, Level 3 | Fair Value, Measurements, Recurring</t>
  </si>
  <si>
    <t>Contingent consideration, liability</t>
  </si>
  <si>
    <t>Fair Value, Inputs, Level 3 | Fair Value, Measurements, Recurring | Acquisition Without Maximum Earn-out</t>
  </si>
  <si>
    <t>Contingent consideration</t>
  </si>
  <si>
    <t>Contingent consideration, payments</t>
  </si>
  <si>
    <t>Contingent consideration | Fair Value, Inputs, Level 3 | Fair Value, Measurements, Recurring | Minimum</t>
  </si>
  <si>
    <t>Fair value inputs discount rate</t>
  </si>
  <si>
    <t>2.10%</t>
  </si>
  <si>
    <t>Fair value inputs expected volatility rate</t>
  </si>
  <si>
    <t>23.00%</t>
  </si>
  <si>
    <t>Contingent consideration | Fair Value, Inputs, Level 3 | Fair Value, Measurements, Recurring | Maximum</t>
  </si>
  <si>
    <t>3.40%</t>
  </si>
  <si>
    <t>31.10%</t>
  </si>
  <si>
    <t>New Accounting Pronouncements (Detail) $ in Millions</t>
  </si>
  <si>
    <t>Jan. 01, 2018USD ($)</t>
  </si>
  <si>
    <t>New Accounting Pronouncements or Change in Accounting Principle [Line Items]</t>
  </si>
  <si>
    <t>Acquisitions (Detail) - USD ($) $ in Thousands</t>
  </si>
  <si>
    <t>Jul. 20, 2017</t>
  </si>
  <si>
    <t>Jan. 31, 2018</t>
  </si>
  <si>
    <t>Jun. 30, 2018</t>
  </si>
  <si>
    <t>Business Acquisition [Line Items]</t>
  </si>
  <si>
    <t>Contingent consideration, maximum</t>
  </si>
  <si>
    <t>Net tangible assets acquired</t>
  </si>
  <si>
    <t>Other intangible assets acquired</t>
  </si>
  <si>
    <t>Goodwill acquired</t>
  </si>
  <si>
    <t>Revenues included in consolidated results of operations</t>
  </si>
  <si>
    <t>Income (loss) before taxes</t>
  </si>
  <si>
    <t>Electric Power Infrastructure Services Division</t>
  </si>
  <si>
    <t>Cash paid or payable</t>
  </si>
  <si>
    <t>Number of shares granted for acquired companies (in shares)</t>
  </si>
  <si>
    <t>Value of Quanta common stock issued</t>
  </si>
  <si>
    <t>Contingent consideration financial target term</t>
  </si>
  <si>
    <t>5 years</t>
  </si>
  <si>
    <t>Goodwill expected to be deductible for income tax</t>
  </si>
  <si>
    <t>Acquisition costs</t>
  </si>
  <si>
    <t>Acquisitions 2018 | Electric Power Infrastructure Services Division</t>
  </si>
  <si>
    <t>Stronghold, Ltd. and Stronghold Specialty, Ltd.</t>
  </si>
  <si>
    <t>3 years</t>
  </si>
  <si>
    <t>Stronghold, Ltd. and Stronghold Specialty, Ltd. | Oil and Gas Infrastructure Services Division</t>
  </si>
  <si>
    <t>Acquisitions 2017, other than Stronghold</t>
  </si>
  <si>
    <t>Acquisitions 2017, other than Stronghold | Electric Power Infrastructure Services Division</t>
  </si>
  <si>
    <t>Scenario, Forecast | Acquisitions 2018</t>
  </si>
  <si>
    <t>Acquisitions - Business Acquisition Purchase Price Allocation Assets Acquired and Liabilities Assumed (Detail) - USD ($) $ in Thousands</t>
  </si>
  <si>
    <t>All Acquisitions 2018</t>
  </si>
  <si>
    <t>Fair value of total consideration transferred or estimated to be transferred</t>
  </si>
  <si>
    <t>Accounts receivable</t>
  </si>
  <si>
    <t>Other current assets</t>
  </si>
  <si>
    <t>Property and equipment</t>
  </si>
  <si>
    <t>Other assets</t>
  </si>
  <si>
    <t>Identifiable intangible assets</t>
  </si>
  <si>
    <t>Other current liabilities</t>
  </si>
  <si>
    <t>Deferred tax liabilities, net</t>
  </si>
  <si>
    <t>Other long-term liabilities</t>
  </si>
  <si>
    <t>Total identifiable net assets</t>
  </si>
  <si>
    <t>Stronghold</t>
  </si>
  <si>
    <t>Acquisitions - Estimated Fair Values of Identifiable Intangible Assets and Related Weighted Average Amortization (Detail) - USD ($) $ in Thousands</t>
  </si>
  <si>
    <t>Estimated fair value at acquisition date</t>
  </si>
  <si>
    <t>Weighted average amortization period at acquisition date</t>
  </si>
  <si>
    <t>10 years 2 months</t>
  </si>
  <si>
    <t>Customer relationships | Acquisitions 2018</t>
  </si>
  <si>
    <t>Backlog | Acquisitions 2018</t>
  </si>
  <si>
    <t>1 year</t>
  </si>
  <si>
    <t>Trade names | Acquisitions 2018</t>
  </si>
  <si>
    <t>15 years</t>
  </si>
  <si>
    <t>Non-compete agreements | Acquisitions 2018</t>
  </si>
  <si>
    <t>Curriculum | Acquisitions 2018</t>
  </si>
  <si>
    <t>10 years</t>
  </si>
  <si>
    <t>Acquisitions - Unaudited Supplemental Pro Forma Results of Operations (Detail) - USD ($) $ / shares in Units, $ in Thousands</t>
  </si>
  <si>
    <t>Earnings per share from continuing operations: basic (in usd per share)</t>
  </si>
  <si>
    <t>Earnings per share from continuing operations: diluted (in usd per share)</t>
  </si>
  <si>
    <t>Goodwill and Other Intangible Assets - Summary of Changes in Quanta's Goodwill (Detail) - USD ($) $ in Thousands</t>
  </si>
  <si>
    <t>Goodwill [Roll Forward]</t>
  </si>
  <si>
    <t>Goodwill gross, beginning balance</t>
  </si>
  <si>
    <t>Accumulated impairment, beginning balance</t>
  </si>
  <si>
    <t>Goodwill, beginning balance</t>
  </si>
  <si>
    <t>Foreign currency translation adjustments</t>
  </si>
  <si>
    <t>Goodwill gross, ending balance</t>
  </si>
  <si>
    <t>Accumulated impairment, ending balance</t>
  </si>
  <si>
    <t>Goodwill, ending balance</t>
  </si>
  <si>
    <t>Goodwill and Other Intangible Assets (Detail) $ in Thousands</t>
  </si>
  <si>
    <t>Mar. 31, 2017USD ($)</t>
  </si>
  <si>
    <t>Amortization of intangible assets | $</t>
  </si>
  <si>
    <t>Goodwill and Other Intangible Assets - Other Intangible Assets (Detail) - USD ($) $ in Thousands</t>
  </si>
  <si>
    <t>Finite-Lived Intangible Assets [Line Items]</t>
  </si>
  <si>
    <t>Intangible Assets</t>
  </si>
  <si>
    <t>Accumulated Amortization</t>
  </si>
  <si>
    <t>Intangible Assets, Net</t>
  </si>
  <si>
    <t>Remaining Weighted Average Amortization Period in Years</t>
  </si>
  <si>
    <t>9 years</t>
  </si>
  <si>
    <t>Customer relationships</t>
  </si>
  <si>
    <t>7 years 1 month</t>
  </si>
  <si>
    <t>Backlog</t>
  </si>
  <si>
    <t>10 months 17 days</t>
  </si>
  <si>
    <t>Trade names</t>
  </si>
  <si>
    <t>15 years 10 months 15 days</t>
  </si>
  <si>
    <t>Non-compete agreements</t>
  </si>
  <si>
    <t>3 years 9 months</t>
  </si>
  <si>
    <t>Patented rights and developed technology</t>
  </si>
  <si>
    <t>3 years 1 month</t>
  </si>
  <si>
    <t>Curriculum</t>
  </si>
  <si>
    <t>9 years 10 months</t>
  </si>
  <si>
    <t>Goodwill and Other Intangible Assets - Estimated Future Aggregate Amortization Expense of Intangible Assets (Detail) - USD ($) $ in Thousands</t>
  </si>
  <si>
    <t>Remainder of 2018</t>
  </si>
  <si>
    <t>Thereafter</t>
  </si>
  <si>
    <t>Per Share Information - Basic and Diluted Earnings Per Share Attributable to Common Stock (Detail) - USD ($) shares in Thousands, $ in Thousands</t>
  </si>
  <si>
    <t>Amounts attributable to common stock:</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Debt Obligations - Long-term Debt Obligations (Detail) - USD ($) $ in Thousands</t>
  </si>
  <si>
    <t>Debt Instrument [Line Items]</t>
  </si>
  <si>
    <t>Other long-term debt, interest rate of 2.4%</t>
  </si>
  <si>
    <t>Capital leases, interest rates ranging from 2.5% to 3.8%</t>
  </si>
  <si>
    <t>Total long-term debt obligations</t>
  </si>
  <si>
    <t>Less — Current maturities of long-term debt</t>
  </si>
  <si>
    <t>Total long-term debt obligations, net of current maturities</t>
  </si>
  <si>
    <t>Other Long Term Debt</t>
  </si>
  <si>
    <t>Capital leases and Other long-term debt interest rates</t>
  </si>
  <si>
    <t>2.40%</t>
  </si>
  <si>
    <t>Capital Leases | Minimum</t>
  </si>
  <si>
    <t>2.50%</t>
  </si>
  <si>
    <t>Capital Leases | Maximum</t>
  </si>
  <si>
    <t>3.80%</t>
  </si>
  <si>
    <t>Debt Obligations - Credit Facility Amended and Restated Credit Agreement (Detail) - Current Credit Agreement</t>
  </si>
  <si>
    <t>Dec. 18, 2015USD ($)</t>
  </si>
  <si>
    <t>Line of Credit Facility [Line Items]</t>
  </si>
  <si>
    <t>Senior secured revolving credit facility</t>
  </si>
  <si>
    <t>Option to increase revolving commitments under the credit agreement</t>
  </si>
  <si>
    <t>Revolving Loans and Letters of Credit in Alternative Currencies</t>
  </si>
  <si>
    <t>U S Dollar | Swing Lines Loan</t>
  </si>
  <si>
    <t>Canadian Dollars | Swing Lines Loan</t>
  </si>
  <si>
    <t>Australian Dollars | Swing Lines Loan</t>
  </si>
  <si>
    <t>Debt Obligations - Credit Facility Current Borrowings (Detail) - USD ($) $ in Thousands</t>
  </si>
  <si>
    <t>Amount borrowed under the credit facility</t>
  </si>
  <si>
    <t>Credit facility available for revolving loans or issuing new letters of credit</t>
  </si>
  <si>
    <t>Letters Of Credit and Bank Guarantees</t>
  </si>
  <si>
    <t>Letters of credit and bank guarantees</t>
  </si>
  <si>
    <t>Letters Of Credit and Bank Guarantees | U S Dollar</t>
  </si>
  <si>
    <t>Letters Of Credit and Bank Guarantees | Primarily Canadian and Australian Dollars</t>
  </si>
  <si>
    <t>Borrowings Under Credit Facility</t>
  </si>
  <si>
    <t>Borrowings Under Credit Facility | U S Dollar</t>
  </si>
  <si>
    <t>Borrowings Under Credit Facility | Australian Dollars</t>
  </si>
  <si>
    <t>Debt Obligations - Information on Borrowings under Current and Prior Credit Facility and Applicable Interest Rates (Detail) - USD ($) $ in Thousands</t>
  </si>
  <si>
    <t>Maximum amount outstanding under the credit facility during the period</t>
  </si>
  <si>
    <t>Average daily amount outstanding under the credit facility</t>
  </si>
  <si>
    <t>Weighted-average interest rate</t>
  </si>
  <si>
    <t>3.34%</t>
  </si>
  <si>
    <t>2.61%</t>
  </si>
  <si>
    <t>Debt Obligations - Credit Facility Terms under the Amended and Restated Credit Agreement (Detail) - Current Credit Agreement</t>
  </si>
  <si>
    <t>Nov. 20, 2017USD ($)</t>
  </si>
  <si>
    <t>Nov. 19, 2017</t>
  </si>
  <si>
    <t>Reduction in Quanta's funded indebtedness reduced by cash and cash equivalents in excess of this amount</t>
  </si>
  <si>
    <t>Percentage of capital stock of direct foreign subsidiaries of wholly owned U.S. subsidiaries to secure credit agreement</t>
  </si>
  <si>
    <t>65.00%</t>
  </si>
  <si>
    <t>Maximum consolidated leverage ratio</t>
  </si>
  <si>
    <t>Acquisition threshold for leverage ratio</t>
  </si>
  <si>
    <t>Maximum leverage ratio acquisition completed in current and two subsequent quarters</t>
  </si>
  <si>
    <t>Minimum consolidated interest coverage ratio</t>
  </si>
  <si>
    <t>Amount of availability under the credit agreement and/or cash and cash equivalents on hand that must be present to allow for cash payments of dividends and stock repurchases</t>
  </si>
  <si>
    <t>Cross default provisions with debt instruments exceeding this amount</t>
  </si>
  <si>
    <t>Commitment fee</t>
  </si>
  <si>
    <t>0.20%</t>
  </si>
  <si>
    <t>Minimum | Standby Letters of Credit</t>
  </si>
  <si>
    <t>Debt instrument basis spread on variable rate</t>
  </si>
  <si>
    <t>1.125%</t>
  </si>
  <si>
    <t>Minimum | Performance Letters of Credit</t>
  </si>
  <si>
    <t>0.675%</t>
  </si>
  <si>
    <t>0.40%</t>
  </si>
  <si>
    <t>Maximum | Standby Letters of Credit</t>
  </si>
  <si>
    <t>2.00%</t>
  </si>
  <si>
    <t>2.125%</t>
  </si>
  <si>
    <t>Maximum | Performance Letters of Credit</t>
  </si>
  <si>
    <t>1.15%</t>
  </si>
  <si>
    <t>1.275%</t>
  </si>
  <si>
    <t>Excess of Eurocurrency Rate Applicable to Domestic Borrowings Only | Minimum</t>
  </si>
  <si>
    <t>Excess of Eurocurrency Rate Applicable to Domestic Borrowings Only | Maximum</t>
  </si>
  <si>
    <t>Excess of Base Rate Domestic Borrowings Only | Minimum</t>
  </si>
  <si>
    <t>0.125%</t>
  </si>
  <si>
    <t>Excess of Base Rate Domestic Borrowings Only | Maximum</t>
  </si>
  <si>
    <t>1.00%</t>
  </si>
  <si>
    <t>Excess of Euro Currency Rate of Credit Agreement for Foreign Borrowings | Minimum</t>
  </si>
  <si>
    <t>Excess of Euro Currency Rate of Credit Agreement for Foreign Borrowings | Maximum</t>
  </si>
  <si>
    <t>Excess of Federal Funds Rate</t>
  </si>
  <si>
    <t>0.50%</t>
  </si>
  <si>
    <t>Excess of Euro Currency Rate</t>
  </si>
  <si>
    <t>Debt Obligations - Other Facilities (Details) $ in Millions</t>
  </si>
  <si>
    <t>Other Credit Facilities</t>
  </si>
  <si>
    <t>Bilateral credit agreement availability</t>
  </si>
  <si>
    <t>Other Credit Facilities | Letters Of Credit and Bank Guarantees</t>
  </si>
  <si>
    <t>Equity - Exchangeable Shares and Series F and Series G Preferred Stock (Detail)</t>
  </si>
  <si>
    <t>Oct. 06, 2017shares</t>
  </si>
  <si>
    <t>Mar. 31, 2018Acquisitionshares</t>
  </si>
  <si>
    <t>Mar. 31, 2017shares</t>
  </si>
  <si>
    <t>Dec. 31, 2017shares</t>
  </si>
  <si>
    <t>Oct. 05, 2017shares</t>
  </si>
  <si>
    <t>Class of Stock [Line Items]</t>
  </si>
  <si>
    <t>Minimum number of shares that can be exchanged by exchangeable shareholders unless the number of remaining exchangeable shares registered in the name of the holder is less (in shares)</t>
  </si>
  <si>
    <t>Number of business acquisitions having issuances of preferred stock | Acquisition</t>
  </si>
  <si>
    <t>Series F Preferred Stock</t>
  </si>
  <si>
    <t>Preferred stock, shares retired (in shares)</t>
  </si>
  <si>
    <t>Exchangeable Shares For Common Stock</t>
  </si>
  <si>
    <t>Exchangeable shares exchanged for common stock (in shares)</t>
  </si>
  <si>
    <t>Equity - Treasury Stock (Detail) - USD ($)</t>
  </si>
  <si>
    <t>Jun. 30, 2017</t>
  </si>
  <si>
    <t>Equity, Class of Treasury Stock [Line Items]</t>
  </si>
  <si>
    <t>Payments for repurchase of common stock</t>
  </si>
  <si>
    <t>2017 Repurchase Program</t>
  </si>
  <si>
    <t>Treasury stock acquired (in shares)</t>
  </si>
  <si>
    <t>2017 Repurchase Program | Maximum</t>
  </si>
  <si>
    <t>Aggregate authorized amount of common stock to be repurchased</t>
  </si>
  <si>
    <t>Treasury Stock Associated with Deferred Compensation Plans</t>
  </si>
  <si>
    <t>Treasury stock acquired, value</t>
  </si>
  <si>
    <t>Common Stock Withheld for Settlement of Employee Tax Liabilities</t>
  </si>
  <si>
    <t>Equity - Non-controlling Interests (Detail) - USD ($) $ in Thousands</t>
  </si>
  <si>
    <t>Net income attributable to non-controlling interests</t>
  </si>
  <si>
    <t>Carrying value of the investments held by Quanta in variable interest entities</t>
  </si>
  <si>
    <t>Decrease in notes receivable</t>
  </si>
  <si>
    <t>Equity-Based Compensation - Stock Incentive Plans (Detail)</t>
  </si>
  <si>
    <t>2011 Plan</t>
  </si>
  <si>
    <t>Aggregate number of shares of common stock that may be issued (in shares)</t>
  </si>
  <si>
    <t>Equity-Based Compensation - RSUs to be Settled in Common Stock (Detail) - USD ($) $ / shares in Units, $ in Thousands, shares in Millions</t>
  </si>
  <si>
    <t>Non-cash stock compensation expense</t>
  </si>
  <si>
    <t>Restricted Stock Units to be Settled in Common Stock</t>
  </si>
  <si>
    <t>Granted, shares (in shares)</t>
  </si>
  <si>
    <t>Granted, weighted average grant date fair value, per share (in usd per share)</t>
  </si>
  <si>
    <t>Awards vested (in shares)</t>
  </si>
  <si>
    <t>Fair value of restricted stock, vested</t>
  </si>
  <si>
    <t>Unrecognized compensation cost, related to unvested RSUs to be settled in common stock, total</t>
  </si>
  <si>
    <t>Expected weighted average period to recognize compensation cost on RSUs to be settled in common stock (in years)</t>
  </si>
  <si>
    <t>2 years 2 months 28 days</t>
  </si>
  <si>
    <t>Share-based Compensation Award, Tranche One | Restricted Stock Units to be Settled in Common Stock</t>
  </si>
  <si>
    <t>Vesting period for RSUs to be settled in stock</t>
  </si>
  <si>
    <t>2 years</t>
  </si>
  <si>
    <t>Share-based Compensation Award, Tranche Two | Restricted Stock Units to be Settled in Common Stock</t>
  </si>
  <si>
    <t>Share-based Compensation Award, Tranche Three | Restricted Stock Units to be Settled in Common Stock</t>
  </si>
  <si>
    <t>Equity-Based Compensation - Performance Units to be Settled in Common Stock (Detail) - USD ($) $ / shares in Units, $ in Thousands</t>
  </si>
  <si>
    <t>Feb. 28, 2018</t>
  </si>
  <si>
    <t>Mar. 22, 2017</t>
  </si>
  <si>
    <t>Performance Units</t>
  </si>
  <si>
    <t>Required performance period</t>
  </si>
  <si>
    <t>Performance units granted (in shares)</t>
  </si>
  <si>
    <t>Share price (in usd per share)</t>
  </si>
  <si>
    <t>Performance units vested (in shares)</t>
  </si>
  <si>
    <t>Number of common shares issued in connection with performance units (in shares)</t>
  </si>
  <si>
    <t>Performance Units | Minimum</t>
  </si>
  <si>
    <t>Performance units performance percentage</t>
  </si>
  <si>
    <t>0.00%</t>
  </si>
  <si>
    <t>Performance Units | Maximum</t>
  </si>
  <si>
    <t>200.00%</t>
  </si>
  <si>
    <t>Equity-Based Compensation - Grant Date Fair Value for Awards of Performance Units Inputs (Detail) - Performance Units - $ / shares</t>
  </si>
  <si>
    <t>Expected volatility</t>
  </si>
  <si>
    <t>34.00%</t>
  </si>
  <si>
    <t>36.00%</t>
  </si>
  <si>
    <t>Risk-free interest rate</t>
  </si>
  <si>
    <t>2.39%</t>
  </si>
  <si>
    <t>1.46%</t>
  </si>
  <si>
    <t>Term in years</t>
  </si>
  <si>
    <t>2 years 10 months 1 day</t>
  </si>
  <si>
    <t>2 years 9 months 11 days</t>
  </si>
  <si>
    <t>Equity-Based Compensation - RSUs to be Settled in Cash (Detail) - Restricted Stock Units to be Settled in Cash - USD ($) $ in Millions</t>
  </si>
  <si>
    <t>Compensation expense related to RSUs to be settled in cash</t>
  </si>
  <si>
    <t>Payments to settle liabilities under compensation plan</t>
  </si>
  <si>
    <t>Accrued liabilities under compensation plan</t>
  </si>
  <si>
    <t>Vesting period for RSUs to be settled in cash</t>
  </si>
  <si>
    <t>Commitments and Contingencies - Investments in Affiliates and Other Entities (Detail) $ in Millions</t>
  </si>
  <si>
    <t>42 Months Ended</t>
  </si>
  <si>
    <t>May 31, 2022USD ($)</t>
  </si>
  <si>
    <t>Dec. 31, 2019USD ($)</t>
  </si>
  <si>
    <t>Dec. 31, 2018USD ($)</t>
  </si>
  <si>
    <t>Dec. 31, 2014kVsubstationkm</t>
  </si>
  <si>
    <t>Other Commitments, Planned Oil and Gas Infrastructure Projects</t>
  </si>
  <si>
    <t>Other Commitments [Line Items]</t>
  </si>
  <si>
    <t>Outstanding capital commitment</t>
  </si>
  <si>
    <t>Capital for infrastructure projects</t>
  </si>
  <si>
    <t>Scenario, Forecast | Other Commitments, Planned Oil and Gas Infrastructure Projects</t>
  </si>
  <si>
    <t>Length of electrical transmission line to be constructed under contract | km</t>
  </si>
  <si>
    <t>Number of substations | substation</t>
  </si>
  <si>
    <t>Voltage of substations | kV</t>
  </si>
  <si>
    <t>Aggregate contributions to this unconsolidated affiliate</t>
  </si>
  <si>
    <t>Proceeds from return of capital</t>
  </si>
  <si>
    <t>EPC Electric Transmission Project | Scenario, Forecast</t>
  </si>
  <si>
    <t>Infrastructure investors partnership | Capital for infrastructure projects</t>
  </si>
  <si>
    <t>Commitments and Contingencies - Minimum Lease Payments (Detail) $ in Thousands</t>
  </si>
  <si>
    <t>Minimum lease payments, Remainder of 2018</t>
  </si>
  <si>
    <t>Minimum lease payments, 2019</t>
  </si>
  <si>
    <t>Minimum lease payments, 2020</t>
  </si>
  <si>
    <t>Minimum lease payments, 2021</t>
  </si>
  <si>
    <t>Minimum lease payments, 2022</t>
  </si>
  <si>
    <t>Minimum lease payments, Thereafter</t>
  </si>
  <si>
    <t>Total minimum lease payments</t>
  </si>
  <si>
    <t>Commitments and Contingencies - Leases (Detail) - USD ($) $ in Millions</t>
  </si>
  <si>
    <t>Operating Leases [Line Items]</t>
  </si>
  <si>
    <t>Rent expense related to operating leases</t>
  </si>
  <si>
    <t>Residual Value Guarantee</t>
  </si>
  <si>
    <t>Maximum guaranteed residual value</t>
  </si>
  <si>
    <t>Commitments and Contingencies - Contingent Consideration (Detail) - USD ($) $ in Millions</t>
  </si>
  <si>
    <t>Fair Value, Measurements, Recurring | Fair Value, Inputs, Level 3</t>
  </si>
  <si>
    <t>Commitments and Contingencies - Committed Expenditures (Detail) - Vehicle Fleet Committed Capital $ in Millions</t>
  </si>
  <si>
    <t>Unrecorded Unconditional Purchase Obligation [Line Items]</t>
  </si>
  <si>
    <t>Estimated committed capital in 2017</t>
  </si>
  <si>
    <t>Estimated committed capital in 2018</t>
  </si>
  <si>
    <t>Commitments and Contingencies - Legal Proceedings (Detail) - Maximum $ in Millions</t>
  </si>
  <si>
    <t>Maurepas Project Dispute</t>
  </si>
  <si>
    <t>Loss Contingencies [Line Items]</t>
  </si>
  <si>
    <t>Reasonable possible loss</t>
  </si>
  <si>
    <t>Lorenzo Benton v Telecom Network Specialists Inc</t>
  </si>
  <si>
    <t>Damages sought</t>
  </si>
  <si>
    <t>Commitments and Contingencies - Concentrations of Credit Risk (Detail) - Customer Concentration Risk - Customer</t>
  </si>
  <si>
    <t>Net Receivable Position</t>
  </si>
  <si>
    <t>Concentration Risk [Line Items]</t>
  </si>
  <si>
    <t>Number of customers representing ten percent or more of concentration risk</t>
  </si>
  <si>
    <t>Sales Revenue, Net</t>
  </si>
  <si>
    <t>Sales Revenue, Net | Oil and Gas Infrastructure Services Segment</t>
  </si>
  <si>
    <t>Concentration risk percentage</t>
  </si>
  <si>
    <t>Commitments and Contingencies - Insurance (Detail)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Commitments and Contingencies - Letters of Credit (Detail) $ in Millions</t>
  </si>
  <si>
    <t>Commitments and Contingencies - Performance Bonds and Parent Guarantees (Detail) - Performance Bonds $ in Millions</t>
  </si>
  <si>
    <t>Guarantor Obligations [Line Items]</t>
  </si>
  <si>
    <t>Total amount of outstanding performance bonds</t>
  </si>
  <si>
    <t>Estimate</t>
  </si>
  <si>
    <t>Estimated cost to complete bonded projects</t>
  </si>
  <si>
    <t>Commitments and Contingencies - Indemnities (Detail) - Indemnification Agreement $ in Millions</t>
  </si>
  <si>
    <t>Pre-acquisition non-U.S.tax obligations and indemnification asset amount recorded</t>
  </si>
  <si>
    <t>Pre-acquisition non-U.S.tax obligations and indemnification liability amount recorded</t>
  </si>
  <si>
    <t>Segment Information (Detail) $ in Thousands</t>
  </si>
  <si>
    <t>Mar. 31, 2018USD ($)Segmentdivision</t>
  </si>
  <si>
    <t>Dec. 31, 2017USD ($)</t>
  </si>
  <si>
    <t>Segment Reporting Information [Line Items]</t>
  </si>
  <si>
    <t>Number of reportable segments | Segment</t>
  </si>
  <si>
    <t>Foreign Operations</t>
  </si>
  <si>
    <t>Foreign Operations | Canada</t>
  </si>
  <si>
    <t>Percentage of foreign revenues</t>
  </si>
  <si>
    <t>76.00%</t>
  </si>
  <si>
    <t>83.00%</t>
  </si>
  <si>
    <t>Segment Information - Summarized Financial Information (Detail) - USD ($) $ in Thousands</t>
  </si>
  <si>
    <t>Operating income (loss)</t>
  </si>
  <si>
    <t>Electric Power Infrastructure Services</t>
  </si>
  <si>
    <t>Oil and Gas Infrastructure Services</t>
  </si>
  <si>
    <t>Corporate and non-allocated costs</t>
  </si>
  <si>
    <t>Supplemental Cash Flow Information - Schedule of Effect of Changes in Operating Assets and Liabilities, Net Of Non-Cash Transactions, On Cash Flows From Operating Activities of Continuing Operations (Detail)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Reconciliation of Cash, Cash Equivalents, and Restricted Cash (Details) - USD ($) $ in Thousands</t>
  </si>
  <si>
    <t>Cash, Cash Equivalents and Restricted Cash [Line Items]</t>
  </si>
  <si>
    <t>Total cash, cash equivalents, and restricted cash reported in the statements of cash flows</t>
  </si>
  <si>
    <t>Prepaid Expenses and Other Current Assets</t>
  </si>
  <si>
    <t>Restricted cash and cash equivalents</t>
  </si>
  <si>
    <t>Other Assets</t>
  </si>
  <si>
    <t>Supplemental Cash Flow Information - Schedule of Additional Supplemental Cash Flow Information (Detail) - USD ($) $ in Thousands</t>
  </si>
  <si>
    <t>Interest paid</t>
  </si>
  <si>
    <t>Income taxes paid</t>
  </si>
  <si>
    <t>Income tax refund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Acquisitions &quot;#,##0_);_(&quot;Acquisition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915</v>
      </c>
    </row>
    <row r="12" spans="1:3">
      <c r="A12" s="4" t="s">
        <v>19</v>
      </c>
      <c r="B12" s="4" t="s">
        <v>20</v>
      </c>
    </row>
    <row r="13" spans="1:3">
      <c r="A13" s="4" t="s">
        <v>21</v>
      </c>
      <c r="B13" s="4" t="s">
        <v>22</v>
      </c>
    </row>
    <row r="14" spans="1:3">
      <c r="A14" s="4" t="s">
        <v>23</v>
      </c>
    </row>
    <row r="15" spans="1:3">
      <c r="A15" s="3" t="s">
        <v>4</v>
      </c>
    </row>
    <row r="16" spans="1:3">
      <c r="A16" s="4" t="s">
        <v>24</v>
      </c>
      <c r="C16" s="5" t="n">
        <v>149609186</v>
      </c>
    </row>
    <row r="17" spans="1:3">
      <c r="A17" s="4" t="s">
        <v>25</v>
      </c>
    </row>
    <row r="18" spans="1:3">
      <c r="A18" s="3" t="s">
        <v>4</v>
      </c>
    </row>
    <row r="19" spans="1:3">
      <c r="A19" s="4" t="s">
        <v>24</v>
      </c>
      <c r="C19" s="5" t="n">
        <v>1</v>
      </c>
    </row>
    <row r="20" spans="1:3">
      <c r="A20" s="4" t="s">
        <v>26</v>
      </c>
    </row>
    <row r="21" spans="1:3">
      <c r="A21" s="3" t="s">
        <v>4</v>
      </c>
    </row>
    <row r="22" spans="1:3">
      <c r="A22" s="4" t="s">
        <v>24</v>
      </c>
      <c r="C22" s="5" t="n">
        <v>449929</v>
      </c>
    </row>
    <row r="23" spans="1:3">
      <c r="A23" s="4" t="s">
        <v>27</v>
      </c>
    </row>
    <row r="24" spans="1:3">
      <c r="A24" s="3" t="s">
        <v>4</v>
      </c>
    </row>
    <row r="25" spans="1:3">
      <c r="A25" s="4" t="s">
        <v>24</v>
      </c>
      <c r="C25"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71</v>
      </c>
    </row>
    <row r="4" spans="1:2">
      <c r="A4" s="4" t="s">
        <v>5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1736</v>
      </c>
      <c r="C3" s="7" t="n">
        <v>138285</v>
      </c>
    </row>
    <row r="4" spans="1:3">
      <c r="A4" s="4" t="s">
        <v>32</v>
      </c>
      <c r="B4" s="5" t="n">
        <v>2088682</v>
      </c>
      <c r="C4" s="5" t="n">
        <v>1985077</v>
      </c>
    </row>
    <row r="5" spans="1:3">
      <c r="A5" s="4" t="s">
        <v>33</v>
      </c>
      <c r="B5" s="5" t="n">
        <v>498190</v>
      </c>
      <c r="C5" s="5" t="n">
        <v>497292</v>
      </c>
    </row>
    <row r="6" spans="1:3">
      <c r="A6" s="4" t="s">
        <v>34</v>
      </c>
      <c r="B6" s="5" t="n">
        <v>94548</v>
      </c>
      <c r="C6" s="5" t="n">
        <v>80890</v>
      </c>
    </row>
    <row r="7" spans="1:3">
      <c r="A7" s="4" t="s">
        <v>35</v>
      </c>
      <c r="B7" s="5" t="n">
        <v>173913</v>
      </c>
      <c r="C7" s="5" t="n">
        <v>168363</v>
      </c>
    </row>
    <row r="8" spans="1:3">
      <c r="A8" s="4" t="s">
        <v>36</v>
      </c>
      <c r="B8" s="5" t="n">
        <v>2957069</v>
      </c>
      <c r="C8" s="5" t="n">
        <v>2869907</v>
      </c>
    </row>
    <row r="9" spans="1:3">
      <c r="A9" s="4" t="s">
        <v>37</v>
      </c>
      <c r="B9" s="5" t="n">
        <v>1301545</v>
      </c>
      <c r="C9" s="5" t="n">
        <v>1288602</v>
      </c>
    </row>
    <row r="10" spans="1:3">
      <c r="A10" s="4" t="s">
        <v>38</v>
      </c>
      <c r="B10" s="5" t="n">
        <v>221091</v>
      </c>
      <c r="C10" s="5" t="n">
        <v>189866</v>
      </c>
    </row>
    <row r="11" spans="1:3">
      <c r="A11" s="4" t="s">
        <v>39</v>
      </c>
      <c r="B11" s="5" t="n">
        <v>270826</v>
      </c>
      <c r="C11" s="5" t="n">
        <v>263179</v>
      </c>
    </row>
    <row r="12" spans="1:3">
      <c r="A12" s="4" t="s">
        <v>40</v>
      </c>
      <c r="B12" s="5" t="n">
        <v>1902871</v>
      </c>
      <c r="C12" s="5" t="n">
        <v>1868600</v>
      </c>
    </row>
    <row r="13" spans="1:3">
      <c r="A13" s="4" t="s">
        <v>41</v>
      </c>
      <c r="B13" s="5" t="n">
        <v>6653402</v>
      </c>
      <c r="C13" s="5" t="n">
        <v>6480154</v>
      </c>
    </row>
    <row r="14" spans="1:3">
      <c r="A14" s="3" t="s">
        <v>42</v>
      </c>
    </row>
    <row r="15" spans="1:3">
      <c r="A15" s="4" t="s">
        <v>43</v>
      </c>
      <c r="B15" s="5" t="n">
        <v>2775</v>
      </c>
      <c r="C15" s="5" t="n">
        <v>1220</v>
      </c>
    </row>
    <row r="16" spans="1:3">
      <c r="A16" s="4" t="s">
        <v>44</v>
      </c>
      <c r="B16" s="5" t="n">
        <v>1040661</v>
      </c>
      <c r="C16" s="5" t="n">
        <v>1057460</v>
      </c>
    </row>
    <row r="17" spans="1:3">
      <c r="A17" s="4" t="s">
        <v>45</v>
      </c>
      <c r="B17" s="5" t="n">
        <v>506203</v>
      </c>
      <c r="C17" s="5" t="n">
        <v>433387</v>
      </c>
    </row>
    <row r="18" spans="1:3">
      <c r="A18" s="4" t="s">
        <v>46</v>
      </c>
      <c r="B18" s="5" t="n">
        <v>1549639</v>
      </c>
      <c r="C18" s="5" t="n">
        <v>1492067</v>
      </c>
    </row>
    <row r="19" spans="1:3">
      <c r="A19" s="4" t="s">
        <v>47</v>
      </c>
      <c r="B19" s="5" t="n">
        <v>882795</v>
      </c>
      <c r="C19" s="5" t="n">
        <v>670721</v>
      </c>
    </row>
    <row r="20" spans="1:3">
      <c r="A20" s="4" t="s">
        <v>48</v>
      </c>
      <c r="B20" s="5" t="n">
        <v>196892</v>
      </c>
      <c r="C20" s="5" t="n">
        <v>179381</v>
      </c>
    </row>
    <row r="21" spans="1:3">
      <c r="A21" s="4" t="s">
        <v>49</v>
      </c>
      <c r="B21" s="5" t="n">
        <v>377111</v>
      </c>
      <c r="C21" s="5" t="n">
        <v>342356</v>
      </c>
    </row>
    <row r="22" spans="1:3">
      <c r="A22" s="4" t="s">
        <v>50</v>
      </c>
      <c r="B22" s="5" t="n">
        <v>3006437</v>
      </c>
      <c r="C22" s="5" t="n">
        <v>2684525</v>
      </c>
    </row>
    <row r="23" spans="1:3">
      <c r="A23" s="4" t="s">
        <v>51</v>
      </c>
      <c r="B23" s="4" t="s">
        <v>52</v>
      </c>
      <c r="C23" s="4" t="s">
        <v>52</v>
      </c>
    </row>
    <row r="24" spans="1:3">
      <c r="A24" s="3" t="s">
        <v>53</v>
      </c>
    </row>
    <row r="25" spans="1:3">
      <c r="A25" s="4" t="s">
        <v>54</v>
      </c>
      <c r="B25" s="5" t="n">
        <v>2</v>
      </c>
      <c r="C25" s="5" t="n">
        <v>2</v>
      </c>
    </row>
    <row r="26" spans="1:3">
      <c r="A26" s="4" t="s">
        <v>55</v>
      </c>
      <c r="B26" s="5" t="n">
        <v>1920897</v>
      </c>
      <c r="C26" s="5" t="n">
        <v>1889356</v>
      </c>
    </row>
    <row r="27" spans="1:3">
      <c r="A27" s="4" t="s">
        <v>56</v>
      </c>
      <c r="B27" s="5" t="n">
        <v>2226916</v>
      </c>
      <c r="C27" s="5" t="n">
        <v>2191059</v>
      </c>
    </row>
    <row r="28" spans="1:3">
      <c r="A28" s="4" t="s">
        <v>57</v>
      </c>
      <c r="B28" s="5" t="n">
        <v>-228409</v>
      </c>
      <c r="C28" s="5" t="n">
        <v>-203395</v>
      </c>
    </row>
    <row r="29" spans="1:3">
      <c r="A29" s="4" t="s">
        <v>58</v>
      </c>
      <c r="B29" s="5" t="n">
        <v>-276054</v>
      </c>
      <c r="C29" s="5" t="n">
        <v>-85451</v>
      </c>
    </row>
    <row r="30" spans="1:3">
      <c r="A30" s="4" t="s">
        <v>59</v>
      </c>
      <c r="B30" s="5" t="n">
        <v>3643352</v>
      </c>
      <c r="C30" s="5" t="n">
        <v>3791571</v>
      </c>
    </row>
    <row r="31" spans="1:3">
      <c r="A31" s="4" t="s">
        <v>60</v>
      </c>
      <c r="B31" s="5" t="n">
        <v>3613</v>
      </c>
      <c r="C31" s="5" t="n">
        <v>4058</v>
      </c>
    </row>
    <row r="32" spans="1:3">
      <c r="A32" s="4" t="s">
        <v>61</v>
      </c>
      <c r="B32" s="5" t="n">
        <v>3646965</v>
      </c>
      <c r="C32" s="5" t="n">
        <v>3795629</v>
      </c>
    </row>
    <row r="33" spans="1:3">
      <c r="A33" s="4" t="s">
        <v>62</v>
      </c>
      <c r="B33" s="5" t="n">
        <v>6653402</v>
      </c>
      <c r="C33" s="5" t="n">
        <v>6480154</v>
      </c>
    </row>
    <row r="34" spans="1:3">
      <c r="A34" s="4" t="s">
        <v>63</v>
      </c>
    </row>
    <row r="35" spans="1:3">
      <c r="A35" s="3" t="s">
        <v>53</v>
      </c>
    </row>
    <row r="36" spans="1:3">
      <c r="A36" s="4" t="s">
        <v>54</v>
      </c>
      <c r="B36" s="5" t="n">
        <v>0</v>
      </c>
      <c r="C36" s="5" t="n">
        <v>0</v>
      </c>
    </row>
    <row r="37" spans="1:3">
      <c r="A37" s="4" t="s">
        <v>25</v>
      </c>
    </row>
    <row r="38" spans="1:3">
      <c r="A38" s="3" t="s">
        <v>53</v>
      </c>
    </row>
    <row r="39" spans="1:3">
      <c r="A39" s="4" t="s">
        <v>64</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153</v>
      </c>
      <c r="B2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4" t="s">
        <v>66</v>
      </c>
      <c r="B2" s="7" t="n">
        <v>5090</v>
      </c>
      <c r="C2" s="7" t="n">
        <v>4465</v>
      </c>
    </row>
    <row r="3" spans="1:3">
      <c r="A3" s="4" t="s">
        <v>67</v>
      </c>
      <c r="B3" s="5" t="n">
        <v>1011535</v>
      </c>
      <c r="C3" s="5" t="n">
        <v>981275</v>
      </c>
    </row>
    <row r="4" spans="1:3">
      <c r="A4" s="4" t="s">
        <v>68</v>
      </c>
      <c r="B4" s="7" t="n">
        <v>343862</v>
      </c>
      <c r="C4" s="7" t="n">
        <v>335507</v>
      </c>
    </row>
    <row r="5" spans="1:3">
      <c r="A5" s="4" t="s">
        <v>69</v>
      </c>
      <c r="B5" s="8" t="n">
        <v>1e-05</v>
      </c>
      <c r="C5" s="8" t="n">
        <v>1e-05</v>
      </c>
    </row>
    <row r="6" spans="1:3">
      <c r="A6" s="4" t="s">
        <v>70</v>
      </c>
      <c r="B6" s="5" t="n">
        <v>600000000</v>
      </c>
      <c r="C6" s="5" t="n">
        <v>600000000</v>
      </c>
    </row>
    <row r="7" spans="1:3">
      <c r="A7" s="4" t="s">
        <v>71</v>
      </c>
      <c r="B7" s="5" t="n">
        <v>156828701</v>
      </c>
      <c r="C7" s="5" t="n">
        <v>155219154</v>
      </c>
    </row>
    <row r="8" spans="1:3">
      <c r="A8" s="4" t="s">
        <v>72</v>
      </c>
      <c r="B8" s="5" t="n">
        <v>149600337</v>
      </c>
      <c r="C8" s="5" t="n">
        <v>153342326</v>
      </c>
    </row>
    <row r="9" spans="1:3">
      <c r="A9" s="4" t="s">
        <v>73</v>
      </c>
      <c r="B9" s="5" t="n">
        <v>7228364</v>
      </c>
      <c r="C9" s="5" t="n">
        <v>1876828</v>
      </c>
    </row>
    <row r="10" spans="1:3">
      <c r="A10" s="4" t="s">
        <v>63</v>
      </c>
    </row>
    <row r="11" spans="1:3">
      <c r="A11" s="4" t="s">
        <v>71</v>
      </c>
      <c r="B11" s="5" t="n">
        <v>486112</v>
      </c>
      <c r="C11" s="5" t="n">
        <v>486112</v>
      </c>
    </row>
    <row r="12" spans="1:3">
      <c r="A12" s="4" t="s">
        <v>72</v>
      </c>
      <c r="B12" s="5" t="n">
        <v>486112</v>
      </c>
      <c r="C12" s="5" t="n">
        <v>486112</v>
      </c>
    </row>
    <row r="13" spans="1:3">
      <c r="A13" s="4" t="s">
        <v>74</v>
      </c>
      <c r="B13" s="7" t="n">
        <v>0</v>
      </c>
      <c r="C13" s="7" t="n">
        <v>0</v>
      </c>
    </row>
    <row r="14" spans="1:3">
      <c r="A14" s="4" t="s">
        <v>25</v>
      </c>
    </row>
    <row r="15" spans="1:3">
      <c r="A15" s="4" t="s">
        <v>75</v>
      </c>
      <c r="B15" s="8" t="n">
        <v>1e-05</v>
      </c>
      <c r="C15" s="8" t="n">
        <v>1e-05</v>
      </c>
    </row>
    <row r="16" spans="1:3">
      <c r="A16" s="4" t="s">
        <v>76</v>
      </c>
      <c r="B16" s="5" t="n">
        <v>1</v>
      </c>
      <c r="C16" s="5" t="n">
        <v>1</v>
      </c>
    </row>
    <row r="17" spans="1:3">
      <c r="A17" s="4" t="s">
        <v>77</v>
      </c>
      <c r="B17" s="5" t="n">
        <v>1</v>
      </c>
      <c r="C17" s="5" t="n">
        <v>1</v>
      </c>
    </row>
    <row r="18" spans="1:3">
      <c r="A18" s="4" t="s">
        <v>78</v>
      </c>
      <c r="B18" s="5" t="n">
        <v>1</v>
      </c>
      <c r="C18"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45</v>
      </c>
    </row>
    <row r="4" spans="1:2">
      <c r="A4" s="4" t="s">
        <v>266</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9</v>
      </c>
      <c r="D1" s="2" t="s">
        <v>80</v>
      </c>
      <c r="E1" s="2" t="s">
        <v>268</v>
      </c>
    </row>
    <row r="2" spans="1:5">
      <c r="A2" s="3" t="s">
        <v>269</v>
      </c>
    </row>
    <row r="3" spans="1:5">
      <c r="A3" s="4" t="s">
        <v>31</v>
      </c>
      <c r="B3" s="7" t="n">
        <v>101736</v>
      </c>
      <c r="C3" s="7" t="n">
        <v>138285</v>
      </c>
      <c r="D3" s="7" t="n">
        <v>106514</v>
      </c>
      <c r="E3" s="7" t="n">
        <v>112183</v>
      </c>
    </row>
    <row r="4" spans="1:5">
      <c r="A4" s="4" t="s">
        <v>270</v>
      </c>
      <c r="B4" s="5" t="n">
        <v>7100</v>
      </c>
      <c r="C4" s="5" t="n">
        <v>7100</v>
      </c>
    </row>
    <row r="5" spans="1:5">
      <c r="A5" s="4" t="s">
        <v>271</v>
      </c>
    </row>
    <row r="6" spans="1:5">
      <c r="A6" s="3" t="s">
        <v>269</v>
      </c>
    </row>
    <row r="7" spans="1:5">
      <c r="A7" s="4" t="s">
        <v>31</v>
      </c>
      <c r="B7" s="5" t="n">
        <v>78000</v>
      </c>
      <c r="C7" s="5" t="n">
        <v>83100</v>
      </c>
    </row>
    <row r="8" spans="1:5">
      <c r="A8" s="4" t="s">
        <v>272</v>
      </c>
    </row>
    <row r="9" spans="1:5">
      <c r="A9" s="3" t="s">
        <v>269</v>
      </c>
    </row>
    <row r="10" spans="1:5">
      <c r="A10" s="4" t="s">
        <v>31</v>
      </c>
      <c r="B10" s="5" t="n">
        <v>23700</v>
      </c>
      <c r="C10" s="5" t="n">
        <v>55200</v>
      </c>
    </row>
    <row r="11" spans="1:5">
      <c r="A11" s="4" t="s">
        <v>273</v>
      </c>
    </row>
    <row r="12" spans="1:5">
      <c r="A12" s="3" t="s">
        <v>269</v>
      </c>
    </row>
    <row r="13" spans="1:5">
      <c r="A13" s="4" t="s">
        <v>31</v>
      </c>
      <c r="B13" s="5" t="n">
        <v>11300</v>
      </c>
      <c r="C13" s="5" t="n">
        <v>16700</v>
      </c>
    </row>
    <row r="14" spans="1:5">
      <c r="A14" s="4" t="s">
        <v>274</v>
      </c>
    </row>
    <row r="15" spans="1:5">
      <c r="A15" s="3" t="s">
        <v>269</v>
      </c>
    </row>
    <row r="16" spans="1:5">
      <c r="A16" s="4" t="s">
        <v>31</v>
      </c>
      <c r="B16" s="7" t="n">
        <v>10600</v>
      </c>
      <c r="C16"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148</v>
      </c>
    </row>
    <row r="3" spans="1:3">
      <c r="A3" s="4" t="s">
        <v>276</v>
      </c>
      <c r="B3" s="7" t="n">
        <v>5090</v>
      </c>
      <c r="C3" s="7" t="n">
        <v>4465</v>
      </c>
    </row>
    <row r="4" spans="1:3">
      <c r="A4" s="4" t="s">
        <v>277</v>
      </c>
      <c r="B4" s="5" t="n">
        <v>277700</v>
      </c>
      <c r="C4" s="5" t="n">
        <v>300500</v>
      </c>
    </row>
    <row r="5" spans="1:3">
      <c r="A5" s="4" t="s">
        <v>278</v>
      </c>
      <c r="B5" s="5" t="n">
        <v>69900</v>
      </c>
      <c r="C5" s="5" t="n">
        <v>41900</v>
      </c>
    </row>
    <row r="6" spans="1:3">
      <c r="A6" s="4" t="s">
        <v>279</v>
      </c>
      <c r="B6" s="7" t="n">
        <v>387900</v>
      </c>
      <c r="C6" s="7" t="n">
        <v>303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35"/>
  </cols>
  <sheetData>
    <row r="1" spans="1:4">
      <c r="A1" s="1" t="s">
        <v>280</v>
      </c>
      <c r="B1" s="2" t="s">
        <v>1</v>
      </c>
      <c r="D1" s="2" t="s">
        <v>281</v>
      </c>
    </row>
    <row r="2" spans="1:4">
      <c r="B2" s="2" t="s">
        <v>282</v>
      </c>
      <c r="C2" s="2" t="s">
        <v>283</v>
      </c>
      <c r="D2" s="2" t="s">
        <v>283</v>
      </c>
    </row>
    <row r="3" spans="1:4">
      <c r="A3" s="3" t="s">
        <v>284</v>
      </c>
    </row>
    <row r="4" spans="1:4">
      <c r="A4" s="4" t="s">
        <v>285</v>
      </c>
      <c r="B4" s="5" t="n">
        <v>2</v>
      </c>
    </row>
    <row r="5" spans="1:4">
      <c r="A5" s="4" t="s">
        <v>286</v>
      </c>
      <c r="C5" s="5" t="n">
        <v>2</v>
      </c>
    </row>
    <row r="6" spans="1:4">
      <c r="A6" s="4" t="s">
        <v>287</v>
      </c>
      <c r="C6" s="4" t="s">
        <v>288</v>
      </c>
      <c r="D6" s="4" t="s">
        <v>288</v>
      </c>
    </row>
    <row r="7" spans="1:4">
      <c r="A7" s="4" t="s">
        <v>40</v>
      </c>
      <c r="B7" s="7" t="n">
        <v>1902871000</v>
      </c>
      <c r="C7" s="7" t="n">
        <v>1868600000</v>
      </c>
      <c r="D7" s="7" t="n">
        <v>1868600000</v>
      </c>
    </row>
    <row r="8" spans="1:4">
      <c r="A8" s="4" t="s">
        <v>289</v>
      </c>
      <c r="B8" s="5" t="n">
        <v>270826000</v>
      </c>
      <c r="C8" s="5" t="n">
        <v>263179000</v>
      </c>
      <c r="D8" s="5" t="n">
        <v>263179000</v>
      </c>
    </row>
    <row r="9" spans="1:4">
      <c r="A9" s="4" t="s">
        <v>290</v>
      </c>
      <c r="B9" s="5" t="n">
        <v>0</v>
      </c>
      <c r="C9" s="5" t="n">
        <v>57000000</v>
      </c>
    </row>
    <row r="10" spans="1:4">
      <c r="A10" s="4" t="s">
        <v>291</v>
      </c>
    </row>
    <row r="11" spans="1:4">
      <c r="A11" s="3" t="s">
        <v>284</v>
      </c>
    </row>
    <row r="12" spans="1:4">
      <c r="A12" s="4" t="s">
        <v>40</v>
      </c>
      <c r="B12" s="5" t="n">
        <v>593334000</v>
      </c>
      <c r="C12" s="7" t="n">
        <v>596073000</v>
      </c>
      <c r="D12" s="7" t="n">
        <v>596073000</v>
      </c>
    </row>
    <row r="13" spans="1:4">
      <c r="A13" s="4" t="s">
        <v>292</v>
      </c>
    </row>
    <row r="14" spans="1:4">
      <c r="A14" s="3" t="s">
        <v>284</v>
      </c>
    </row>
    <row r="15" spans="1:4">
      <c r="A15" s="4" t="s">
        <v>293</v>
      </c>
      <c r="D15" s="5" t="n">
        <v>1</v>
      </c>
    </row>
    <row r="16" spans="1:4">
      <c r="A16" s="4" t="s">
        <v>40</v>
      </c>
      <c r="B16" s="5" t="n">
        <v>49400000</v>
      </c>
    </row>
    <row r="17" spans="1:4">
      <c r="A17" s="4" t="s">
        <v>289</v>
      </c>
      <c r="B17" s="7" t="n">
        <v>139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81</v>
      </c>
    </row>
    <row r="2" spans="1:4">
      <c r="B2" s="2" t="s">
        <v>2</v>
      </c>
      <c r="C2" s="2" t="s">
        <v>29</v>
      </c>
      <c r="D2" s="2" t="s">
        <v>29</v>
      </c>
    </row>
    <row r="3" spans="1:4">
      <c r="A3" s="3" t="s">
        <v>295</v>
      </c>
    </row>
    <row r="4" spans="1:4">
      <c r="A4" s="4" t="s">
        <v>296</v>
      </c>
      <c r="B4" s="4" t="s">
        <v>297</v>
      </c>
    </row>
    <row r="5" spans="1:4">
      <c r="A5" s="4" t="s">
        <v>298</v>
      </c>
      <c r="B5" s="4" t="s">
        <v>299</v>
      </c>
    </row>
    <row r="6" spans="1:4">
      <c r="A6" s="4" t="s">
        <v>300</v>
      </c>
      <c r="C6" s="10" t="n">
        <v>1.1</v>
      </c>
    </row>
    <row r="7" spans="1:4">
      <c r="A7" s="4" t="s">
        <v>301</v>
      </c>
    </row>
    <row r="8" spans="1:4">
      <c r="A8" s="3" t="s">
        <v>295</v>
      </c>
    </row>
    <row r="9" spans="1:4">
      <c r="A9" s="4" t="s">
        <v>296</v>
      </c>
      <c r="D9" s="4" t="s">
        <v>302</v>
      </c>
    </row>
    <row r="10" spans="1:4">
      <c r="A10" s="4" t="s">
        <v>298</v>
      </c>
      <c r="D10" s="4" t="s">
        <v>303</v>
      </c>
    </row>
    <row r="11" spans="1:4">
      <c r="A11" s="4" t="s">
        <v>304</v>
      </c>
    </row>
    <row r="12" spans="1:4">
      <c r="A12" s="3" t="s">
        <v>295</v>
      </c>
    </row>
    <row r="13" spans="1:4">
      <c r="A13" s="4" t="s">
        <v>296</v>
      </c>
      <c r="D13" s="4" t="s">
        <v>297</v>
      </c>
    </row>
    <row r="14" spans="1:4">
      <c r="A14" s="4" t="s">
        <v>298</v>
      </c>
      <c r="D14"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7" t="n">
        <v>80</v>
      </c>
    </row>
    <row r="4" spans="1:2">
      <c r="A4" s="4" t="s">
        <v>310</v>
      </c>
    </row>
    <row r="5" spans="1:2">
      <c r="A5" s="3" t="s">
        <v>308</v>
      </c>
    </row>
    <row r="6" spans="1:2">
      <c r="A6" s="4" t="s">
        <v>309</v>
      </c>
      <c r="B6"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1</v>
      </c>
      <c r="B1" s="2" t="s">
        <v>1</v>
      </c>
      <c r="D1" s="2" t="s">
        <v>281</v>
      </c>
    </row>
    <row r="2" spans="1:6">
      <c r="B2" s="2" t="s">
        <v>2</v>
      </c>
      <c r="C2" s="2" t="s">
        <v>80</v>
      </c>
      <c r="D2" s="2" t="s">
        <v>312</v>
      </c>
      <c r="E2" s="2" t="s">
        <v>313</v>
      </c>
      <c r="F2" s="2" t="s">
        <v>29</v>
      </c>
    </row>
    <row r="3" spans="1:6">
      <c r="A3" s="3" t="s">
        <v>314</v>
      </c>
    </row>
    <row r="4" spans="1:6">
      <c r="A4" s="4" t="s">
        <v>315</v>
      </c>
      <c r="B4" s="7" t="n">
        <v>5190000</v>
      </c>
    </row>
    <row r="5" spans="1:6">
      <c r="A5" s="4" t="s">
        <v>316</v>
      </c>
      <c r="B5" s="5" t="n">
        <v>90400</v>
      </c>
      <c r="F5" s="7" t="n">
        <v>144000</v>
      </c>
    </row>
    <row r="6" spans="1:6">
      <c r="A6" s="4" t="s">
        <v>317</v>
      </c>
      <c r="B6" s="5" t="n">
        <v>26000</v>
      </c>
    </row>
    <row r="7" spans="1:6">
      <c r="A7" s="4" t="s">
        <v>318</v>
      </c>
      <c r="B7" s="7" t="n">
        <v>10600</v>
      </c>
      <c r="C7" s="7" t="n">
        <v>-500</v>
      </c>
    </row>
    <row r="8" spans="1:6">
      <c r="A8" s="4" t="s">
        <v>319</v>
      </c>
      <c r="B8" s="4" t="s">
        <v>320</v>
      </c>
      <c r="C8" s="4" t="s">
        <v>321</v>
      </c>
    </row>
    <row r="9" spans="1:6">
      <c r="A9" s="4" t="s">
        <v>44</v>
      </c>
      <c r="B9" s="7" t="n">
        <v>1040661</v>
      </c>
      <c r="F9" s="5" t="n">
        <v>1057460</v>
      </c>
    </row>
    <row r="10" spans="1:6">
      <c r="A10" s="4" t="s">
        <v>322</v>
      </c>
    </row>
    <row r="11" spans="1:6">
      <c r="A11" s="3" t="s">
        <v>314</v>
      </c>
    </row>
    <row r="12" spans="1:6">
      <c r="A12" s="4" t="s">
        <v>318</v>
      </c>
      <c r="B12" s="5" t="n">
        <v>16800</v>
      </c>
    </row>
    <row r="13" spans="1:6">
      <c r="A13" s="4" t="s">
        <v>323</v>
      </c>
    </row>
    <row r="14" spans="1:6">
      <c r="A14" s="3" t="s">
        <v>314</v>
      </c>
    </row>
    <row r="15" spans="1:6">
      <c r="A15" s="4" t="s">
        <v>324</v>
      </c>
      <c r="C15" s="7" t="n">
        <v>16500</v>
      </c>
    </row>
    <row r="16" spans="1:6">
      <c r="A16" s="4" t="s">
        <v>325</v>
      </c>
    </row>
    <row r="17" spans="1:6">
      <c r="A17" s="3" t="s">
        <v>314</v>
      </c>
    </row>
    <row r="18" spans="1:6">
      <c r="A18" s="4" t="s">
        <v>326</v>
      </c>
      <c r="E18" s="7" t="n">
        <v>-1800</v>
      </c>
    </row>
    <row r="19" spans="1:6">
      <c r="A19" s="4" t="s">
        <v>327</v>
      </c>
    </row>
    <row r="20" spans="1:6">
      <c r="A20" s="3" t="s">
        <v>314</v>
      </c>
    </row>
    <row r="21" spans="1:6">
      <c r="A21" s="4" t="s">
        <v>44</v>
      </c>
      <c r="B21" s="7" t="n">
        <v>17800</v>
      </c>
      <c r="F21" s="7" t="n">
        <v>16000</v>
      </c>
    </row>
    <row r="22" spans="1:6">
      <c r="A22" s="4" t="s">
        <v>328</v>
      </c>
    </row>
    <row r="23" spans="1:6">
      <c r="A23" s="3" t="s">
        <v>314</v>
      </c>
    </row>
    <row r="24" spans="1:6">
      <c r="A24" s="4" t="s">
        <v>329</v>
      </c>
      <c r="D24"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07</v>
      </c>
    </row>
    <row r="3" spans="1:2">
      <c r="A3" s="3" t="s">
        <v>332</v>
      </c>
    </row>
    <row r="4" spans="1:2">
      <c r="A4" s="4" t="s">
        <v>333</v>
      </c>
      <c r="B4" s="7" t="n">
        <v>2417576</v>
      </c>
    </row>
    <row r="5" spans="1:2">
      <c r="A5" s="4" t="s">
        <v>334</v>
      </c>
    </row>
    <row r="6" spans="1:2">
      <c r="A6" s="3" t="s">
        <v>332</v>
      </c>
    </row>
    <row r="7" spans="1:2">
      <c r="A7" s="4" t="s">
        <v>333</v>
      </c>
      <c r="B7" s="5" t="n">
        <v>1712427</v>
      </c>
    </row>
    <row r="8" spans="1:2">
      <c r="A8" s="4" t="s">
        <v>335</v>
      </c>
    </row>
    <row r="9" spans="1:2">
      <c r="A9" s="3" t="s">
        <v>332</v>
      </c>
    </row>
    <row r="10" spans="1:2">
      <c r="A10" s="4" t="s">
        <v>333</v>
      </c>
      <c r="B10" s="5" t="n">
        <v>538358</v>
      </c>
    </row>
    <row r="11" spans="1:2">
      <c r="A11" s="4" t="s">
        <v>336</v>
      </c>
    </row>
    <row r="12" spans="1:2">
      <c r="A12" s="3" t="s">
        <v>332</v>
      </c>
    </row>
    <row r="13" spans="1:2">
      <c r="A13" s="4" t="s">
        <v>333</v>
      </c>
      <c r="B13" s="5" t="n">
        <v>119457</v>
      </c>
    </row>
    <row r="14" spans="1:2">
      <c r="A14" s="4" t="s">
        <v>337</v>
      </c>
    </row>
    <row r="15" spans="1:2">
      <c r="A15" s="3" t="s">
        <v>332</v>
      </c>
    </row>
    <row r="16" spans="1:2">
      <c r="A16" s="4" t="s">
        <v>333</v>
      </c>
      <c r="B16" s="5" t="n">
        <v>47334</v>
      </c>
    </row>
    <row r="17" spans="1:2">
      <c r="A17" s="4" t="s">
        <v>338</v>
      </c>
    </row>
    <row r="18" spans="1:2">
      <c r="A18" s="3" t="s">
        <v>332</v>
      </c>
    </row>
    <row r="19" spans="1:2">
      <c r="A19" s="4" t="s">
        <v>333</v>
      </c>
      <c r="B19" s="5" t="n">
        <v>613438</v>
      </c>
    </row>
    <row r="20" spans="1:2">
      <c r="A20" s="4" t="s">
        <v>339</v>
      </c>
    </row>
    <row r="21" spans="1:2">
      <c r="A21" s="3" t="s">
        <v>332</v>
      </c>
    </row>
    <row r="22" spans="1:2">
      <c r="A22" s="4" t="s">
        <v>333</v>
      </c>
      <c r="B22" s="5" t="n">
        <v>1225089</v>
      </c>
    </row>
    <row r="23" spans="1:2">
      <c r="A23" s="4" t="s">
        <v>340</v>
      </c>
    </row>
    <row r="24" spans="1:2">
      <c r="A24" s="3" t="s">
        <v>332</v>
      </c>
    </row>
    <row r="25" spans="1:2">
      <c r="A25" s="4" t="s">
        <v>333</v>
      </c>
      <c r="B25" s="7" t="n">
        <v>5790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9</v>
      </c>
    </row>
    <row r="3" spans="1:3">
      <c r="A3" s="3" t="s">
        <v>148</v>
      </c>
    </row>
    <row r="4" spans="1:3">
      <c r="A4" s="4" t="s">
        <v>33</v>
      </c>
      <c r="B4" s="7" t="n">
        <v>498190</v>
      </c>
      <c r="C4" s="7" t="n">
        <v>497292</v>
      </c>
    </row>
    <row r="5" spans="1:3">
      <c r="A5" s="4" t="s">
        <v>45</v>
      </c>
      <c r="B5" s="5" t="n">
        <v>506203</v>
      </c>
      <c r="C5" s="7" t="n">
        <v>433387</v>
      </c>
    </row>
    <row r="6" spans="1:3">
      <c r="A6" s="4" t="s">
        <v>342</v>
      </c>
      <c r="B6" s="7" t="n">
        <v>26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281</v>
      </c>
    </row>
    <row r="2" spans="1:3">
      <c r="B2" s="2" t="s">
        <v>2</v>
      </c>
      <c r="C2" s="2" t="s">
        <v>29</v>
      </c>
    </row>
    <row r="3" spans="1:3">
      <c r="A3" s="3" t="s">
        <v>344</v>
      </c>
    </row>
    <row r="4" spans="1:3">
      <c r="A4" s="4" t="s">
        <v>345</v>
      </c>
      <c r="B4" s="10" t="n">
        <v>34.6</v>
      </c>
    </row>
    <row r="5" spans="1:3">
      <c r="A5" s="4" t="s">
        <v>346</v>
      </c>
      <c r="B5" s="11" t="n">
        <v>-1.6</v>
      </c>
    </row>
    <row r="6" spans="1:3">
      <c r="A6" s="4" t="s">
        <v>347</v>
      </c>
      <c r="B6" s="11" t="n">
        <v>2.8</v>
      </c>
    </row>
    <row r="7" spans="1:3">
      <c r="A7" s="4" t="s">
        <v>348</v>
      </c>
      <c r="B7" s="11" t="n">
        <v>1.2</v>
      </c>
    </row>
    <row r="8" spans="1:3">
      <c r="A8" s="4" t="s">
        <v>349</v>
      </c>
      <c r="C8" s="10" t="n">
        <v>-70.09999999999999</v>
      </c>
    </row>
    <row r="9" spans="1:3">
      <c r="A9" s="4" t="s">
        <v>350</v>
      </c>
      <c r="C9" s="11" t="n">
        <v>-85.3</v>
      </c>
    </row>
    <row r="10" spans="1:3">
      <c r="A10" s="4" t="s">
        <v>351</v>
      </c>
      <c r="C10" s="11" t="n">
        <v>15.2</v>
      </c>
    </row>
    <row r="11" spans="1:3">
      <c r="A11" s="4" t="s">
        <v>352</v>
      </c>
      <c r="C11" s="11" t="n">
        <v>-26.7</v>
      </c>
    </row>
    <row r="12" spans="1:3">
      <c r="A12" s="4" t="s">
        <v>353</v>
      </c>
      <c r="C12" s="10" t="n">
        <v>8.5</v>
      </c>
    </row>
    <row r="13" spans="1:3">
      <c r="A13" s="4" t="s">
        <v>304</v>
      </c>
    </row>
    <row r="14" spans="1:3">
      <c r="A14" s="3" t="s">
        <v>344</v>
      </c>
    </row>
    <row r="15" spans="1:3">
      <c r="A15" s="4" t="s">
        <v>354</v>
      </c>
      <c r="B15" s="10" t="n">
        <v>1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417576</v>
      </c>
      <c r="C4" s="7" t="n">
        <v>2178170</v>
      </c>
    </row>
    <row r="5" spans="1:3">
      <c r="A5" s="4" t="s">
        <v>83</v>
      </c>
      <c r="B5" s="5" t="n">
        <v>2116528</v>
      </c>
      <c r="C5" s="5" t="n">
        <v>1911982</v>
      </c>
    </row>
    <row r="6" spans="1:3">
      <c r="A6" s="4" t="s">
        <v>84</v>
      </c>
      <c r="B6" s="5" t="n">
        <v>301048</v>
      </c>
      <c r="C6" s="5" t="n">
        <v>266188</v>
      </c>
    </row>
    <row r="7" spans="1:3">
      <c r="A7" s="4" t="s">
        <v>85</v>
      </c>
      <c r="B7" s="5" t="n">
        <v>215422</v>
      </c>
      <c r="C7" s="5" t="n">
        <v>184552</v>
      </c>
    </row>
    <row r="8" spans="1:3">
      <c r="A8" s="4" t="s">
        <v>86</v>
      </c>
      <c r="B8" s="5" t="n">
        <v>10405</v>
      </c>
      <c r="C8" s="5" t="n">
        <v>6562</v>
      </c>
    </row>
    <row r="9" spans="1:3">
      <c r="A9" s="4" t="s">
        <v>87</v>
      </c>
      <c r="B9" s="5" t="n">
        <v>75221</v>
      </c>
      <c r="C9" s="5" t="n">
        <v>75074</v>
      </c>
    </row>
    <row r="10" spans="1:3">
      <c r="A10" s="4" t="s">
        <v>88</v>
      </c>
      <c r="B10" s="5" t="n">
        <v>-6778</v>
      </c>
      <c r="C10" s="5" t="n">
        <v>-3965</v>
      </c>
    </row>
    <row r="11" spans="1:3">
      <c r="A11" s="4" t="s">
        <v>89</v>
      </c>
      <c r="B11" s="5" t="n">
        <v>146</v>
      </c>
      <c r="C11" s="5" t="n">
        <v>287</v>
      </c>
    </row>
    <row r="12" spans="1:3">
      <c r="A12" s="4" t="s">
        <v>90</v>
      </c>
      <c r="B12" s="5" t="n">
        <v>-11975</v>
      </c>
      <c r="C12" s="5" t="n">
        <v>-364</v>
      </c>
    </row>
    <row r="13" spans="1:3">
      <c r="A13" s="4" t="s">
        <v>91</v>
      </c>
      <c r="B13" s="5" t="n">
        <v>56614</v>
      </c>
      <c r="C13" s="5" t="n">
        <v>71032</v>
      </c>
    </row>
    <row r="14" spans="1:3">
      <c r="A14" s="4" t="s">
        <v>92</v>
      </c>
      <c r="B14" s="5" t="n">
        <v>18003</v>
      </c>
      <c r="C14" s="5" t="n">
        <v>22592</v>
      </c>
    </row>
    <row r="15" spans="1:3">
      <c r="A15" s="4" t="s">
        <v>93</v>
      </c>
      <c r="B15" s="5" t="n">
        <v>38611</v>
      </c>
      <c r="C15" s="5" t="n">
        <v>48440</v>
      </c>
    </row>
    <row r="16" spans="1:3">
      <c r="A16" s="4" t="s">
        <v>94</v>
      </c>
      <c r="B16" s="5" t="n">
        <v>997</v>
      </c>
      <c r="C16" s="5" t="n">
        <v>173</v>
      </c>
    </row>
    <row r="17" spans="1:3">
      <c r="A17" s="4" t="s">
        <v>95</v>
      </c>
      <c r="B17" s="7" t="n">
        <v>37614</v>
      </c>
      <c r="C17" s="7" t="n">
        <v>48267</v>
      </c>
    </row>
    <row r="18" spans="1:3">
      <c r="A18" s="4" t="s">
        <v>96</v>
      </c>
      <c r="B18" s="9" t="n">
        <v>0.24</v>
      </c>
      <c r="C18" s="9" t="n">
        <v>0.31</v>
      </c>
    </row>
    <row r="19" spans="1:3">
      <c r="A19" s="4" t="s">
        <v>97</v>
      </c>
      <c r="B19" s="5" t="n">
        <v>156546</v>
      </c>
      <c r="C19" s="5" t="n">
        <v>155168</v>
      </c>
    </row>
    <row r="20" spans="1:3">
      <c r="A20" s="4" t="s">
        <v>98</v>
      </c>
      <c r="B20" s="5" t="n">
        <v>157556</v>
      </c>
      <c r="C20" s="5" t="n">
        <v>155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5</v>
      </c>
      <c r="B1" s="2" t="s">
        <v>1</v>
      </c>
    </row>
    <row r="2" spans="1:2">
      <c r="B2" s="2" t="s">
        <v>356</v>
      </c>
    </row>
    <row r="3" spans="1:2">
      <c r="A3" s="3" t="s">
        <v>148</v>
      </c>
    </row>
    <row r="4" spans="1:2">
      <c r="A4" s="4" t="s">
        <v>357</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58</v>
      </c>
      <c r="B1" s="2" t="s">
        <v>1</v>
      </c>
    </row>
    <row r="2" spans="1:2">
      <c r="B2" s="2" t="s">
        <v>307</v>
      </c>
    </row>
    <row r="3" spans="1:2">
      <c r="A3" s="3" t="s">
        <v>148</v>
      </c>
    </row>
    <row r="4" spans="1:2">
      <c r="A4" s="4" t="s">
        <v>359</v>
      </c>
      <c r="B4" s="7" t="n">
        <v>1000000</v>
      </c>
    </row>
    <row r="5" spans="1:2">
      <c r="A5" s="4" t="s">
        <v>360</v>
      </c>
      <c r="B5" s="5" t="n">
        <v>5000000</v>
      </c>
    </row>
    <row r="6" spans="1:2">
      <c r="A6" s="4" t="s">
        <v>361</v>
      </c>
      <c r="B6" s="5" t="n">
        <v>10000000</v>
      </c>
    </row>
    <row r="7" spans="1:2">
      <c r="A7" s="4" t="s">
        <v>362</v>
      </c>
      <c r="B7" s="5" t="n">
        <v>10000000</v>
      </c>
    </row>
    <row r="8" spans="1:2">
      <c r="A8" s="4" t="s">
        <v>363</v>
      </c>
      <c r="B8" s="7"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1</v>
      </c>
    </row>
    <row r="2" spans="1:2">
      <c r="B2" s="2" t="s">
        <v>356</v>
      </c>
    </row>
    <row r="3" spans="1:2">
      <c r="A3" s="4" t="s">
        <v>365</v>
      </c>
    </row>
    <row r="4" spans="1:2">
      <c r="A4" s="3" t="s">
        <v>366</v>
      </c>
    </row>
    <row r="5" spans="1:2">
      <c r="A5" s="4" t="s">
        <v>367</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80</v>
      </c>
      <c r="D2" s="2" t="s">
        <v>29</v>
      </c>
    </row>
    <row r="3" spans="1:4">
      <c r="A3" s="3" t="s">
        <v>369</v>
      </c>
    </row>
    <row r="4" spans="1:4">
      <c r="A4" s="4" t="s">
        <v>370</v>
      </c>
      <c r="B4" s="7" t="n">
        <v>154600000</v>
      </c>
    </row>
    <row r="5" spans="1:4">
      <c r="A5" s="4" t="s">
        <v>371</v>
      </c>
    </row>
    <row r="6" spans="1:4">
      <c r="A6" s="3" t="s">
        <v>369</v>
      </c>
    </row>
    <row r="7" spans="1:4">
      <c r="A7" s="4" t="s">
        <v>372</v>
      </c>
      <c r="B7" s="5" t="n">
        <v>79300000</v>
      </c>
      <c r="D7" s="7" t="n">
        <v>65700000</v>
      </c>
    </row>
    <row r="8" spans="1:4">
      <c r="A8" s="4" t="s">
        <v>373</v>
      </c>
    </row>
    <row r="9" spans="1:4">
      <c r="A9" s="3" t="s">
        <v>369</v>
      </c>
    </row>
    <row r="10" spans="1:4">
      <c r="A10" s="4" t="s">
        <v>372</v>
      </c>
      <c r="B10" s="5" t="n">
        <v>1000000</v>
      </c>
    </row>
    <row r="11" spans="1:4">
      <c r="A11" s="4" t="s">
        <v>374</v>
      </c>
    </row>
    <row r="12" spans="1:4">
      <c r="A12" s="3" t="s">
        <v>369</v>
      </c>
    </row>
    <row r="13" spans="1:4">
      <c r="A13" s="4" t="s">
        <v>375</v>
      </c>
      <c r="B13" s="7" t="n">
        <v>0</v>
      </c>
      <c r="C13" s="7" t="n">
        <v>0</v>
      </c>
    </row>
    <row r="14" spans="1:4">
      <c r="A14" s="4" t="s">
        <v>376</v>
      </c>
    </row>
    <row r="15" spans="1:4">
      <c r="A15" s="3" t="s">
        <v>369</v>
      </c>
    </row>
    <row r="16" spans="1:4">
      <c r="A16" s="4" t="s">
        <v>377</v>
      </c>
      <c r="B16" s="4" t="s">
        <v>378</v>
      </c>
    </row>
    <row r="17" spans="1:4">
      <c r="A17" s="4" t="s">
        <v>379</v>
      </c>
      <c r="B17" s="4" t="s">
        <v>380</v>
      </c>
    </row>
    <row r="18" spans="1:4">
      <c r="A18" s="4" t="s">
        <v>381</v>
      </c>
    </row>
    <row r="19" spans="1:4">
      <c r="A19" s="3" t="s">
        <v>369</v>
      </c>
    </row>
    <row r="20" spans="1:4">
      <c r="A20" s="4" t="s">
        <v>377</v>
      </c>
      <c r="B20" s="4" t="s">
        <v>382</v>
      </c>
    </row>
    <row r="21" spans="1:4">
      <c r="A21" s="4" t="s">
        <v>379</v>
      </c>
      <c r="B21" s="4"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84</v>
      </c>
      <c r="B1" s="2" t="s">
        <v>385</v>
      </c>
    </row>
    <row r="2" spans="1:2">
      <c r="A2" s="4" t="s">
        <v>325</v>
      </c>
    </row>
    <row r="3" spans="1:2">
      <c r="A3" s="3" t="s">
        <v>386</v>
      </c>
    </row>
    <row r="4" spans="1:2">
      <c r="A4" s="4" t="s">
        <v>326</v>
      </c>
      <c r="B4" s="10"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7</v>
      </c>
      <c r="B1" s="2" t="s">
        <v>2</v>
      </c>
      <c r="C1" s="2" t="s">
        <v>388</v>
      </c>
      <c r="D1" s="2" t="s">
        <v>389</v>
      </c>
      <c r="E1" s="2" t="s">
        <v>390</v>
      </c>
      <c r="F1" s="2" t="s">
        <v>2</v>
      </c>
      <c r="G1" s="2" t="s">
        <v>80</v>
      </c>
      <c r="H1" s="2" t="s">
        <v>2</v>
      </c>
      <c r="I1" s="2" t="s">
        <v>29</v>
      </c>
    </row>
    <row r="2" spans="1:9">
      <c r="A2" s="3" t="s">
        <v>391</v>
      </c>
    </row>
    <row r="3" spans="1:9">
      <c r="A3" s="4" t="s">
        <v>392</v>
      </c>
      <c r="B3" s="7" t="n">
        <v>154600</v>
      </c>
      <c r="F3" s="7" t="n">
        <v>154600</v>
      </c>
      <c r="H3" s="7" t="n">
        <v>154600</v>
      </c>
    </row>
    <row r="4" spans="1:9">
      <c r="A4" s="4" t="s">
        <v>393</v>
      </c>
      <c r="H4" s="5" t="n">
        <v>102400</v>
      </c>
    </row>
    <row r="5" spans="1:9">
      <c r="A5" s="4" t="s">
        <v>394</v>
      </c>
      <c r="H5" s="5" t="n">
        <v>123600</v>
      </c>
    </row>
    <row r="6" spans="1:9">
      <c r="A6" s="4" t="s">
        <v>395</v>
      </c>
      <c r="F6" s="5" t="n">
        <v>41709</v>
      </c>
      <c r="H6" s="5" t="n">
        <v>344100</v>
      </c>
    </row>
    <row r="7" spans="1:9">
      <c r="A7" s="4" t="s">
        <v>396</v>
      </c>
      <c r="F7" s="5" t="n">
        <v>2417576</v>
      </c>
      <c r="G7" s="7" t="n">
        <v>2178170</v>
      </c>
    </row>
    <row r="8" spans="1:9">
      <c r="A8" s="4" t="s">
        <v>397</v>
      </c>
      <c r="F8" s="5" t="n">
        <v>56614</v>
      </c>
      <c r="G8" s="7" t="n">
        <v>71032</v>
      </c>
    </row>
    <row r="9" spans="1:9">
      <c r="A9" s="4" t="s">
        <v>398</v>
      </c>
    </row>
    <row r="10" spans="1:9">
      <c r="A10" s="3" t="s">
        <v>391</v>
      </c>
    </row>
    <row r="11" spans="1:9">
      <c r="A11" s="4" t="s">
        <v>395</v>
      </c>
      <c r="F11" s="5" t="n">
        <v>41709</v>
      </c>
    </row>
    <row r="12" spans="1:9">
      <c r="A12" s="4" t="s">
        <v>291</v>
      </c>
    </row>
    <row r="13" spans="1:9">
      <c r="A13" s="3" t="s">
        <v>391</v>
      </c>
    </row>
    <row r="14" spans="1:9">
      <c r="A14" s="4" t="s">
        <v>395</v>
      </c>
      <c r="F14" s="5" t="n">
        <v>0</v>
      </c>
    </row>
    <row r="15" spans="1:9">
      <c r="A15" s="12" t="n">
        <v>2018</v>
      </c>
    </row>
    <row r="16" spans="1:9">
      <c r="A16" s="3" t="s">
        <v>391</v>
      </c>
    </row>
    <row r="17" spans="1:9">
      <c r="A17" s="4" t="s">
        <v>399</v>
      </c>
      <c r="B17" s="5" t="n">
        <v>39291</v>
      </c>
      <c r="F17" s="5" t="n">
        <v>39300</v>
      </c>
    </row>
    <row r="18" spans="1:9">
      <c r="A18" s="4" t="s">
        <v>400</v>
      </c>
      <c r="D18" s="5" t="n">
        <v>379817</v>
      </c>
    </row>
    <row r="19" spans="1:9">
      <c r="A19" s="4" t="s">
        <v>401</v>
      </c>
      <c r="B19" s="5" t="n">
        <v>13549</v>
      </c>
      <c r="D19" s="7" t="n">
        <v>13500</v>
      </c>
    </row>
    <row r="20" spans="1:9">
      <c r="A20" s="4" t="s">
        <v>392</v>
      </c>
      <c r="D20" s="7" t="n">
        <v>15000</v>
      </c>
    </row>
    <row r="21" spans="1:9">
      <c r="A21" s="4" t="s">
        <v>402</v>
      </c>
      <c r="D21" s="4" t="s">
        <v>403</v>
      </c>
    </row>
    <row r="22" spans="1:9">
      <c r="A22" s="4" t="s">
        <v>372</v>
      </c>
      <c r="B22" s="5" t="n">
        <v>13705</v>
      </c>
      <c r="F22" s="5" t="n">
        <v>13705</v>
      </c>
      <c r="H22" s="5" t="n">
        <v>13705</v>
      </c>
    </row>
    <row r="23" spans="1:9">
      <c r="A23" s="4" t="s">
        <v>394</v>
      </c>
      <c r="F23" s="5" t="n">
        <v>19836</v>
      </c>
    </row>
    <row r="24" spans="1:9">
      <c r="A24" s="4" t="s">
        <v>395</v>
      </c>
      <c r="B24" s="5" t="n">
        <v>41709</v>
      </c>
    </row>
    <row r="25" spans="1:9">
      <c r="A25" s="4" t="s">
        <v>404</v>
      </c>
      <c r="B25" s="5" t="n">
        <v>9800</v>
      </c>
      <c r="F25" s="5" t="n">
        <v>9800</v>
      </c>
      <c r="H25" s="5" t="n">
        <v>9800</v>
      </c>
    </row>
    <row r="26" spans="1:9">
      <c r="A26" s="4" t="s">
        <v>396</v>
      </c>
      <c r="F26" s="5" t="n">
        <v>8100</v>
      </c>
    </row>
    <row r="27" spans="1:9">
      <c r="A27" s="4" t="s">
        <v>397</v>
      </c>
      <c r="F27" s="5" t="n">
        <v>-5300</v>
      </c>
    </row>
    <row r="28" spans="1:9">
      <c r="A28" s="4" t="s">
        <v>405</v>
      </c>
      <c r="F28" s="5" t="n">
        <v>5600</v>
      </c>
    </row>
    <row r="29" spans="1:9">
      <c r="A29" s="4" t="s">
        <v>406</v>
      </c>
    </row>
    <row r="30" spans="1:9">
      <c r="A30" s="3" t="s">
        <v>391</v>
      </c>
    </row>
    <row r="31" spans="1:9">
      <c r="A31" s="4" t="s">
        <v>395</v>
      </c>
      <c r="F31" s="5" t="n">
        <v>41700</v>
      </c>
    </row>
    <row r="32" spans="1:9">
      <c r="A32" s="4" t="s">
        <v>407</v>
      </c>
    </row>
    <row r="33" spans="1:9">
      <c r="A33" s="3" t="s">
        <v>391</v>
      </c>
    </row>
    <row r="34" spans="1:9">
      <c r="A34" s="4" t="s">
        <v>399</v>
      </c>
      <c r="B34" s="5" t="n">
        <v>351014</v>
      </c>
      <c r="C34" s="7" t="n">
        <v>351000</v>
      </c>
    </row>
    <row r="35" spans="1:9">
      <c r="A35" s="4" t="s">
        <v>400</v>
      </c>
      <c r="C35" s="5" t="n">
        <v>2693680</v>
      </c>
    </row>
    <row r="36" spans="1:9">
      <c r="A36" s="4" t="s">
        <v>401</v>
      </c>
      <c r="B36" s="5" t="n">
        <v>81337</v>
      </c>
      <c r="C36" s="7" t="n">
        <v>81300</v>
      </c>
    </row>
    <row r="37" spans="1:9">
      <c r="A37" s="4" t="s">
        <v>392</v>
      </c>
      <c r="C37" s="7" t="n">
        <v>100000</v>
      </c>
    </row>
    <row r="38" spans="1:9">
      <c r="A38" s="4" t="s">
        <v>402</v>
      </c>
      <c r="C38" s="4" t="s">
        <v>408</v>
      </c>
    </row>
    <row r="39" spans="1:9">
      <c r="A39" s="4" t="s">
        <v>372</v>
      </c>
      <c r="B39" s="5" t="n">
        <v>51084</v>
      </c>
      <c r="C39" s="7" t="n">
        <v>51100</v>
      </c>
      <c r="F39" s="5" t="n">
        <v>51084</v>
      </c>
      <c r="H39" s="5" t="n">
        <v>51084</v>
      </c>
    </row>
    <row r="40" spans="1:9">
      <c r="A40" s="4" t="s">
        <v>395</v>
      </c>
      <c r="B40" s="5" t="n">
        <v>296542</v>
      </c>
    </row>
    <row r="41" spans="1:9">
      <c r="A41" s="4" t="s">
        <v>409</v>
      </c>
    </row>
    <row r="42" spans="1:9">
      <c r="A42" s="3" t="s">
        <v>391</v>
      </c>
    </row>
    <row r="43" spans="1:9">
      <c r="A43" s="4" t="s">
        <v>395</v>
      </c>
      <c r="I43" s="7" t="n">
        <v>296500</v>
      </c>
    </row>
    <row r="44" spans="1:9">
      <c r="A44" s="4" t="s">
        <v>410</v>
      </c>
    </row>
    <row r="45" spans="1:9">
      <c r="A45" s="3" t="s">
        <v>391</v>
      </c>
    </row>
    <row r="46" spans="1:9">
      <c r="A46" s="4" t="s">
        <v>399</v>
      </c>
      <c r="B46" s="5" t="n">
        <v>11904</v>
      </c>
      <c r="I46" s="7" t="n">
        <v>11900</v>
      </c>
    </row>
    <row r="47" spans="1:9">
      <c r="A47" s="4" t="s">
        <v>400</v>
      </c>
      <c r="I47" s="5" t="n">
        <v>288666</v>
      </c>
    </row>
    <row r="48" spans="1:9">
      <c r="A48" s="4" t="s">
        <v>401</v>
      </c>
      <c r="B48" s="5" t="n">
        <v>8267</v>
      </c>
      <c r="I48" s="7" t="n">
        <v>8300</v>
      </c>
    </row>
    <row r="49" spans="1:9">
      <c r="A49" s="4" t="s">
        <v>372</v>
      </c>
      <c r="B49" s="5" t="n">
        <v>0</v>
      </c>
      <c r="F49" s="7" t="n">
        <v>0</v>
      </c>
      <c r="H49" s="7" t="n">
        <v>0</v>
      </c>
    </row>
    <row r="50" spans="1:9">
      <c r="A50" s="4" t="s">
        <v>395</v>
      </c>
      <c r="B50" s="7" t="n">
        <v>5866</v>
      </c>
    </row>
    <row r="51" spans="1:9">
      <c r="A51" s="4" t="s">
        <v>411</v>
      </c>
    </row>
    <row r="52" spans="1:9">
      <c r="A52" s="3" t="s">
        <v>391</v>
      </c>
    </row>
    <row r="53" spans="1:9">
      <c r="A53" s="4" t="s">
        <v>395</v>
      </c>
      <c r="I53" s="5" t="n">
        <v>5900</v>
      </c>
    </row>
    <row r="54" spans="1:9">
      <c r="A54" s="12" t="n">
        <v>2017</v>
      </c>
    </row>
    <row r="55" spans="1:9">
      <c r="A55" s="3" t="s">
        <v>391</v>
      </c>
    </row>
    <row r="56" spans="1:9">
      <c r="A56" s="4" t="s">
        <v>404</v>
      </c>
      <c r="I56" s="7" t="n">
        <v>302400</v>
      </c>
    </row>
    <row r="57" spans="1:9">
      <c r="A57" s="4" t="s">
        <v>412</v>
      </c>
    </row>
    <row r="58" spans="1:9">
      <c r="A58" s="3" t="s">
        <v>391</v>
      </c>
    </row>
    <row r="59" spans="1:9">
      <c r="A59" s="4" t="s">
        <v>399</v>
      </c>
      <c r="E59" s="7" t="n">
        <v>1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v>
      </c>
      <c r="C1" s="2" t="s">
        <v>388</v>
      </c>
      <c r="D1" s="2" t="s">
        <v>389</v>
      </c>
      <c r="E1" s="2" t="s">
        <v>2</v>
      </c>
      <c r="F1" s="2" t="s">
        <v>2</v>
      </c>
      <c r="G1" s="2" t="s">
        <v>29</v>
      </c>
    </row>
    <row r="2" spans="1:7">
      <c r="A2" s="3" t="s">
        <v>391</v>
      </c>
    </row>
    <row r="3" spans="1:7">
      <c r="A3" s="4" t="s">
        <v>40</v>
      </c>
      <c r="E3" s="7" t="n">
        <v>41709</v>
      </c>
      <c r="F3" s="7" t="n">
        <v>344100</v>
      </c>
    </row>
    <row r="4" spans="1:7">
      <c r="A4" s="4" t="s">
        <v>414</v>
      </c>
    </row>
    <row r="5" spans="1:7">
      <c r="A5" s="3" t="s">
        <v>391</v>
      </c>
    </row>
    <row r="6" spans="1:7">
      <c r="A6" s="4" t="s">
        <v>399</v>
      </c>
      <c r="B6" s="7" t="n">
        <v>39291</v>
      </c>
      <c r="E6" s="5" t="n">
        <v>39300</v>
      </c>
    </row>
    <row r="7" spans="1:7">
      <c r="A7" s="4" t="s">
        <v>401</v>
      </c>
      <c r="B7" s="5" t="n">
        <v>13549</v>
      </c>
      <c r="D7" s="7" t="n">
        <v>13500</v>
      </c>
    </row>
    <row r="8" spans="1:7">
      <c r="A8" s="4" t="s">
        <v>374</v>
      </c>
      <c r="B8" s="5" t="n">
        <v>13705</v>
      </c>
      <c r="E8" s="5" t="n">
        <v>13705</v>
      </c>
      <c r="F8" s="5" t="n">
        <v>13705</v>
      </c>
    </row>
    <row r="9" spans="1:7">
      <c r="A9" s="4" t="s">
        <v>415</v>
      </c>
      <c r="B9" s="5" t="n">
        <v>66545</v>
      </c>
    </row>
    <row r="10" spans="1:7">
      <c r="A10" s="4" t="s">
        <v>416</v>
      </c>
      <c r="B10" s="5" t="n">
        <v>4436</v>
      </c>
      <c r="E10" s="5" t="n">
        <v>4436</v>
      </c>
      <c r="F10" s="5" t="n">
        <v>4436</v>
      </c>
    </row>
    <row r="11" spans="1:7">
      <c r="A11" s="4" t="s">
        <v>33</v>
      </c>
      <c r="B11" s="5" t="n">
        <v>0</v>
      </c>
      <c r="E11" s="5" t="n">
        <v>0</v>
      </c>
      <c r="F11" s="5" t="n">
        <v>0</v>
      </c>
    </row>
    <row r="12" spans="1:7">
      <c r="A12" s="4" t="s">
        <v>417</v>
      </c>
      <c r="B12" s="5" t="n">
        <v>5722</v>
      </c>
      <c r="E12" s="5" t="n">
        <v>5722</v>
      </c>
      <c r="F12" s="5" t="n">
        <v>5722</v>
      </c>
    </row>
    <row r="13" spans="1:7">
      <c r="A13" s="4" t="s">
        <v>418</v>
      </c>
      <c r="B13" s="5" t="n">
        <v>6716</v>
      </c>
      <c r="E13" s="5" t="n">
        <v>6716</v>
      </c>
      <c r="F13" s="5" t="n">
        <v>6716</v>
      </c>
    </row>
    <row r="14" spans="1:7">
      <c r="A14" s="4" t="s">
        <v>419</v>
      </c>
      <c r="B14" s="5" t="n">
        <v>543</v>
      </c>
      <c r="E14" s="5" t="n">
        <v>543</v>
      </c>
      <c r="F14" s="5" t="n">
        <v>543</v>
      </c>
    </row>
    <row r="15" spans="1:7">
      <c r="A15" s="4" t="s">
        <v>420</v>
      </c>
      <c r="B15" s="5" t="n">
        <v>19836</v>
      </c>
      <c r="E15" s="5" t="n">
        <v>19836</v>
      </c>
      <c r="F15" s="5" t="n">
        <v>19836</v>
      </c>
    </row>
    <row r="16" spans="1:7">
      <c r="A16" s="4" t="s">
        <v>45</v>
      </c>
      <c r="B16" s="5" t="n">
        <v>0</v>
      </c>
      <c r="E16" s="5" t="n">
        <v>0</v>
      </c>
      <c r="F16" s="5" t="n">
        <v>0</v>
      </c>
    </row>
    <row r="17" spans="1:7">
      <c r="A17" s="4" t="s">
        <v>421</v>
      </c>
      <c r="B17" s="5" t="n">
        <v>-8238</v>
      </c>
      <c r="E17" s="5" t="n">
        <v>-8238</v>
      </c>
      <c r="F17" s="5" t="n">
        <v>-8238</v>
      </c>
    </row>
    <row r="18" spans="1:7">
      <c r="A18" s="4" t="s">
        <v>422</v>
      </c>
      <c r="B18" s="5" t="n">
        <v>-4179</v>
      </c>
      <c r="E18" s="5" t="n">
        <v>-4179</v>
      </c>
      <c r="F18" s="5" t="n">
        <v>-4179</v>
      </c>
    </row>
    <row r="19" spans="1:7">
      <c r="A19" s="4" t="s">
        <v>423</v>
      </c>
      <c r="B19" s="5" t="n">
        <v>0</v>
      </c>
      <c r="E19" s="5" t="n">
        <v>0</v>
      </c>
      <c r="F19" s="5" t="n">
        <v>0</v>
      </c>
    </row>
    <row r="20" spans="1:7">
      <c r="A20" s="4" t="s">
        <v>424</v>
      </c>
      <c r="B20" s="5" t="n">
        <v>24836</v>
      </c>
      <c r="E20" s="5" t="n">
        <v>24836</v>
      </c>
      <c r="F20" s="5" t="n">
        <v>24836</v>
      </c>
    </row>
    <row r="21" spans="1:7">
      <c r="A21" s="4" t="s">
        <v>40</v>
      </c>
      <c r="B21" s="5" t="n">
        <v>41709</v>
      </c>
    </row>
    <row r="22" spans="1:7">
      <c r="A22" s="4" t="s">
        <v>415</v>
      </c>
      <c r="B22" s="5" t="n">
        <v>66545</v>
      </c>
      <c r="E22" s="5" t="n">
        <v>66545</v>
      </c>
      <c r="F22" s="5" t="n">
        <v>66545</v>
      </c>
    </row>
    <row r="23" spans="1:7">
      <c r="A23" s="4" t="s">
        <v>425</v>
      </c>
    </row>
    <row r="24" spans="1:7">
      <c r="A24" s="3" t="s">
        <v>391</v>
      </c>
    </row>
    <row r="25" spans="1:7">
      <c r="A25" s="4" t="s">
        <v>399</v>
      </c>
      <c r="B25" s="5" t="n">
        <v>351014</v>
      </c>
      <c r="C25" s="7" t="n">
        <v>351000</v>
      </c>
    </row>
    <row r="26" spans="1:7">
      <c r="A26" s="4" t="s">
        <v>401</v>
      </c>
      <c r="B26" s="5" t="n">
        <v>81337</v>
      </c>
      <c r="C26" s="5" t="n">
        <v>81300</v>
      </c>
    </row>
    <row r="27" spans="1:7">
      <c r="A27" s="4" t="s">
        <v>374</v>
      </c>
      <c r="B27" s="5" t="n">
        <v>51084</v>
      </c>
      <c r="C27" s="7" t="n">
        <v>51100</v>
      </c>
      <c r="E27" s="5" t="n">
        <v>51084</v>
      </c>
      <c r="F27" s="5" t="n">
        <v>51084</v>
      </c>
    </row>
    <row r="28" spans="1:7">
      <c r="A28" s="4" t="s">
        <v>415</v>
      </c>
      <c r="B28" s="5" t="n">
        <v>483435</v>
      </c>
    </row>
    <row r="29" spans="1:7">
      <c r="A29" s="4" t="s">
        <v>416</v>
      </c>
      <c r="B29" s="5" t="n">
        <v>77478</v>
      </c>
      <c r="E29" s="5" t="n">
        <v>77478</v>
      </c>
      <c r="F29" s="5" t="n">
        <v>77478</v>
      </c>
    </row>
    <row r="30" spans="1:7">
      <c r="A30" s="4" t="s">
        <v>33</v>
      </c>
      <c r="B30" s="5" t="n">
        <v>11913</v>
      </c>
      <c r="E30" s="5" t="n">
        <v>11913</v>
      </c>
      <c r="F30" s="5" t="n">
        <v>11913</v>
      </c>
    </row>
    <row r="31" spans="1:7">
      <c r="A31" s="4" t="s">
        <v>417</v>
      </c>
      <c r="B31" s="5" t="n">
        <v>20914</v>
      </c>
      <c r="E31" s="5" t="n">
        <v>20914</v>
      </c>
      <c r="F31" s="5" t="n">
        <v>20914</v>
      </c>
    </row>
    <row r="32" spans="1:7">
      <c r="A32" s="4" t="s">
        <v>418</v>
      </c>
      <c r="B32" s="5" t="n">
        <v>51258</v>
      </c>
      <c r="E32" s="5" t="n">
        <v>51258</v>
      </c>
      <c r="F32" s="5" t="n">
        <v>51258</v>
      </c>
    </row>
    <row r="33" spans="1:7">
      <c r="A33" s="4" t="s">
        <v>419</v>
      </c>
      <c r="B33" s="5" t="n">
        <v>1513</v>
      </c>
      <c r="E33" s="5" t="n">
        <v>1513</v>
      </c>
      <c r="F33" s="5" t="n">
        <v>1513</v>
      </c>
    </row>
    <row r="34" spans="1:7">
      <c r="A34" s="4" t="s">
        <v>420</v>
      </c>
      <c r="B34" s="5" t="n">
        <v>95700</v>
      </c>
      <c r="E34" s="5" t="n">
        <v>95700</v>
      </c>
      <c r="F34" s="5" t="n">
        <v>95700</v>
      </c>
    </row>
    <row r="35" spans="1:7">
      <c r="A35" s="4" t="s">
        <v>45</v>
      </c>
      <c r="B35" s="5" t="n">
        <v>-13489</v>
      </c>
      <c r="E35" s="5" t="n">
        <v>-13489</v>
      </c>
      <c r="F35" s="5" t="n">
        <v>-13489</v>
      </c>
    </row>
    <row r="36" spans="1:7">
      <c r="A36" s="4" t="s">
        <v>421</v>
      </c>
      <c r="B36" s="5" t="n">
        <v>-58346</v>
      </c>
      <c r="E36" s="5" t="n">
        <v>-58346</v>
      </c>
      <c r="F36" s="5" t="n">
        <v>-58346</v>
      </c>
    </row>
    <row r="37" spans="1:7">
      <c r="A37" s="4" t="s">
        <v>422</v>
      </c>
      <c r="B37" s="5" t="n">
        <v>0</v>
      </c>
      <c r="E37" s="5" t="n">
        <v>0</v>
      </c>
      <c r="F37" s="5" t="n">
        <v>0</v>
      </c>
    </row>
    <row r="38" spans="1:7">
      <c r="A38" s="4" t="s">
        <v>423</v>
      </c>
      <c r="B38" s="5" t="n">
        <v>-48</v>
      </c>
      <c r="E38" s="5" t="n">
        <v>-48</v>
      </c>
      <c r="F38" s="5" t="n">
        <v>-48</v>
      </c>
    </row>
    <row r="39" spans="1:7">
      <c r="A39" s="4" t="s">
        <v>424</v>
      </c>
      <c r="B39" s="5" t="n">
        <v>186893</v>
      </c>
      <c r="E39" s="5" t="n">
        <v>186893</v>
      </c>
      <c r="F39" s="5" t="n">
        <v>186893</v>
      </c>
    </row>
    <row r="40" spans="1:7">
      <c r="A40" s="4" t="s">
        <v>40</v>
      </c>
      <c r="B40" s="5" t="n">
        <v>296542</v>
      </c>
    </row>
    <row r="41" spans="1:7">
      <c r="A41" s="4" t="s">
        <v>415</v>
      </c>
      <c r="B41" s="5" t="n">
        <v>483435</v>
      </c>
      <c r="E41" s="5" t="n">
        <v>483435</v>
      </c>
      <c r="F41" s="5" t="n">
        <v>483435</v>
      </c>
    </row>
    <row r="42" spans="1:7">
      <c r="A42" s="4" t="s">
        <v>410</v>
      </c>
    </row>
    <row r="43" spans="1:7">
      <c r="A43" s="3" t="s">
        <v>391</v>
      </c>
    </row>
    <row r="44" spans="1:7">
      <c r="A44" s="4" t="s">
        <v>399</v>
      </c>
      <c r="B44" s="5" t="n">
        <v>11904</v>
      </c>
      <c r="G44" s="7" t="n">
        <v>11900</v>
      </c>
    </row>
    <row r="45" spans="1:7">
      <c r="A45" s="4" t="s">
        <v>401</v>
      </c>
      <c r="B45" s="5" t="n">
        <v>8267</v>
      </c>
      <c r="G45" s="7" t="n">
        <v>8300</v>
      </c>
    </row>
    <row r="46" spans="1:7">
      <c r="A46" s="4" t="s">
        <v>374</v>
      </c>
      <c r="B46" s="5" t="n">
        <v>0</v>
      </c>
      <c r="E46" s="5" t="n">
        <v>0</v>
      </c>
      <c r="F46" s="5" t="n">
        <v>0</v>
      </c>
    </row>
    <row r="47" spans="1:7">
      <c r="A47" s="4" t="s">
        <v>415</v>
      </c>
      <c r="B47" s="5" t="n">
        <v>20171</v>
      </c>
    </row>
    <row r="48" spans="1:7">
      <c r="A48" s="4" t="s">
        <v>416</v>
      </c>
      <c r="B48" s="5" t="n">
        <v>7157</v>
      </c>
      <c r="E48" s="5" t="n">
        <v>7157</v>
      </c>
      <c r="F48" s="5" t="n">
        <v>7157</v>
      </c>
    </row>
    <row r="49" spans="1:7">
      <c r="A49" s="4" t="s">
        <v>33</v>
      </c>
      <c r="B49" s="5" t="n">
        <v>193</v>
      </c>
      <c r="E49" s="5" t="n">
        <v>193</v>
      </c>
      <c r="F49" s="5" t="n">
        <v>193</v>
      </c>
    </row>
    <row r="50" spans="1:7">
      <c r="A50" s="4" t="s">
        <v>417</v>
      </c>
      <c r="B50" s="5" t="n">
        <v>170</v>
      </c>
      <c r="E50" s="5" t="n">
        <v>170</v>
      </c>
      <c r="F50" s="5" t="n">
        <v>170</v>
      </c>
    </row>
    <row r="51" spans="1:7">
      <c r="A51" s="4" t="s">
        <v>418</v>
      </c>
      <c r="B51" s="5" t="n">
        <v>1480</v>
      </c>
      <c r="E51" s="5" t="n">
        <v>1480</v>
      </c>
      <c r="F51" s="5" t="n">
        <v>1480</v>
      </c>
    </row>
    <row r="52" spans="1:7">
      <c r="A52" s="4" t="s">
        <v>419</v>
      </c>
      <c r="B52" s="5" t="n">
        <v>12</v>
      </c>
      <c r="E52" s="5" t="n">
        <v>12</v>
      </c>
      <c r="F52" s="5" t="n">
        <v>12</v>
      </c>
    </row>
    <row r="53" spans="1:7">
      <c r="A53" s="4" t="s">
        <v>420</v>
      </c>
      <c r="B53" s="5" t="n">
        <v>8091</v>
      </c>
      <c r="E53" s="5" t="n">
        <v>8091</v>
      </c>
      <c r="F53" s="5" t="n">
        <v>8091</v>
      </c>
    </row>
    <row r="54" spans="1:7">
      <c r="A54" s="4" t="s">
        <v>45</v>
      </c>
      <c r="B54" s="5" t="n">
        <v>-93</v>
      </c>
      <c r="E54" s="5" t="n">
        <v>-93</v>
      </c>
      <c r="F54" s="5" t="n">
        <v>-93</v>
      </c>
    </row>
    <row r="55" spans="1:7">
      <c r="A55" s="4" t="s">
        <v>421</v>
      </c>
      <c r="B55" s="5" t="n">
        <v>-2705</v>
      </c>
      <c r="E55" s="5" t="n">
        <v>-2705</v>
      </c>
      <c r="F55" s="5" t="n">
        <v>-2705</v>
      </c>
    </row>
    <row r="56" spans="1:7">
      <c r="A56" s="4" t="s">
        <v>422</v>
      </c>
      <c r="B56" s="5" t="n">
        <v>0</v>
      </c>
      <c r="E56" s="5" t="n">
        <v>0</v>
      </c>
      <c r="F56" s="5" t="n">
        <v>0</v>
      </c>
    </row>
    <row r="57" spans="1:7">
      <c r="A57" s="4" t="s">
        <v>423</v>
      </c>
      <c r="B57" s="5" t="n">
        <v>0</v>
      </c>
      <c r="E57" s="5" t="n">
        <v>0</v>
      </c>
      <c r="F57" s="5" t="n">
        <v>0</v>
      </c>
    </row>
    <row r="58" spans="1:7">
      <c r="A58" s="4" t="s">
        <v>424</v>
      </c>
      <c r="B58" s="5" t="n">
        <v>14305</v>
      </c>
      <c r="E58" s="5" t="n">
        <v>14305</v>
      </c>
      <c r="F58" s="5" t="n">
        <v>14305</v>
      </c>
    </row>
    <row r="59" spans="1:7">
      <c r="A59" s="4" t="s">
        <v>40</v>
      </c>
      <c r="B59" s="5" t="n">
        <v>5866</v>
      </c>
    </row>
    <row r="60" spans="1:7">
      <c r="A60" s="4" t="s">
        <v>415</v>
      </c>
      <c r="B60" s="7" t="n">
        <v>20171</v>
      </c>
      <c r="E60" s="7" t="n">
        <v>20171</v>
      </c>
      <c r="F60" s="7" t="n">
        <v>20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426</v>
      </c>
      <c r="B1" s="2" t="s">
        <v>1</v>
      </c>
      <c r="C1" s="2" t="s">
        <v>281</v>
      </c>
    </row>
    <row r="2" spans="1:3">
      <c r="B2" s="2" t="s">
        <v>2</v>
      </c>
      <c r="C2" s="2" t="s">
        <v>2</v>
      </c>
    </row>
    <row r="3" spans="1:3">
      <c r="A3" s="3" t="s">
        <v>391</v>
      </c>
    </row>
    <row r="4" spans="1:3">
      <c r="A4" s="4" t="s">
        <v>427</v>
      </c>
      <c r="C4" s="7" t="n">
        <v>123600</v>
      </c>
    </row>
    <row r="5" spans="1:3">
      <c r="A5" s="12" t="n">
        <v>2018</v>
      </c>
    </row>
    <row r="6" spans="1:3">
      <c r="A6" s="3" t="s">
        <v>391</v>
      </c>
    </row>
    <row r="7" spans="1:3">
      <c r="A7" s="4" t="s">
        <v>427</v>
      </c>
      <c r="B7" s="7" t="n">
        <v>19836</v>
      </c>
    </row>
    <row r="8" spans="1:3">
      <c r="A8" s="4" t="s">
        <v>428</v>
      </c>
      <c r="B8" s="4" t="s">
        <v>429</v>
      </c>
    </row>
    <row r="9" spans="1:3">
      <c r="A9" s="4" t="s">
        <v>430</v>
      </c>
    </row>
    <row r="10" spans="1:3">
      <c r="A10" s="3" t="s">
        <v>391</v>
      </c>
    </row>
    <row r="11" spans="1:3">
      <c r="A11" s="4" t="s">
        <v>427</v>
      </c>
      <c r="B11" s="7" t="n">
        <v>3328</v>
      </c>
    </row>
    <row r="12" spans="1:3">
      <c r="A12" s="4" t="s">
        <v>428</v>
      </c>
      <c r="B12" s="4" t="s">
        <v>403</v>
      </c>
    </row>
    <row r="13" spans="1:3">
      <c r="A13" s="4" t="s">
        <v>431</v>
      </c>
    </row>
    <row r="14" spans="1:3">
      <c r="A14" s="3" t="s">
        <v>391</v>
      </c>
    </row>
    <row r="15" spans="1:3">
      <c r="A15" s="4" t="s">
        <v>427</v>
      </c>
      <c r="B15" s="7" t="n">
        <v>1055</v>
      </c>
    </row>
    <row r="16" spans="1:3">
      <c r="A16" s="4" t="s">
        <v>428</v>
      </c>
      <c r="B16" s="4" t="s">
        <v>432</v>
      </c>
    </row>
    <row r="17" spans="1:3">
      <c r="A17" s="4" t="s">
        <v>433</v>
      </c>
    </row>
    <row r="18" spans="1:3">
      <c r="A18" s="3" t="s">
        <v>391</v>
      </c>
    </row>
    <row r="19" spans="1:3">
      <c r="A19" s="4" t="s">
        <v>427</v>
      </c>
      <c r="B19" s="7" t="n">
        <v>6257</v>
      </c>
    </row>
    <row r="20" spans="1:3">
      <c r="A20" s="4" t="s">
        <v>428</v>
      </c>
      <c r="B20" s="4" t="s">
        <v>434</v>
      </c>
    </row>
    <row r="21" spans="1:3">
      <c r="A21" s="4" t="s">
        <v>435</v>
      </c>
    </row>
    <row r="22" spans="1:3">
      <c r="A22" s="3" t="s">
        <v>391</v>
      </c>
    </row>
    <row r="23" spans="1:3">
      <c r="A23" s="4" t="s">
        <v>427</v>
      </c>
      <c r="B23" s="7" t="n">
        <v>196</v>
      </c>
    </row>
    <row r="24" spans="1:3">
      <c r="A24" s="4" t="s">
        <v>428</v>
      </c>
      <c r="B24" s="4" t="s">
        <v>403</v>
      </c>
    </row>
    <row r="25" spans="1:3">
      <c r="A25" s="4" t="s">
        <v>436</v>
      </c>
    </row>
    <row r="26" spans="1:3">
      <c r="A26" s="3" t="s">
        <v>391</v>
      </c>
    </row>
    <row r="27" spans="1:3">
      <c r="A27" s="4" t="s">
        <v>427</v>
      </c>
      <c r="B27" s="7" t="n">
        <v>9000</v>
      </c>
    </row>
    <row r="28" spans="1:3">
      <c r="A28" s="4" t="s">
        <v>428</v>
      </c>
      <c r="B28"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0</v>
      </c>
    </row>
    <row r="3" spans="1:3">
      <c r="A3" s="3" t="s">
        <v>154</v>
      </c>
    </row>
    <row r="4" spans="1:3">
      <c r="A4" s="4" t="s">
        <v>82</v>
      </c>
      <c r="B4" s="7" t="n">
        <v>2421644</v>
      </c>
      <c r="C4" s="7" t="n">
        <v>2303467</v>
      </c>
    </row>
    <row r="5" spans="1:3">
      <c r="A5" s="4" t="s">
        <v>84</v>
      </c>
      <c r="B5" s="5" t="n">
        <v>302890</v>
      </c>
      <c r="C5" s="5" t="n">
        <v>299110</v>
      </c>
    </row>
    <row r="6" spans="1:3">
      <c r="A6" s="4" t="s">
        <v>85</v>
      </c>
      <c r="B6" s="5" t="n">
        <v>216396</v>
      </c>
      <c r="C6" s="5" t="n">
        <v>207315</v>
      </c>
    </row>
    <row r="7" spans="1:3">
      <c r="A7" s="4" t="s">
        <v>86</v>
      </c>
      <c r="B7" s="5" t="n">
        <v>10661</v>
      </c>
      <c r="C7" s="5" t="n">
        <v>10926</v>
      </c>
    </row>
    <row r="8" spans="1:3">
      <c r="A8" s="4" t="s">
        <v>93</v>
      </c>
      <c r="B8" s="5" t="n">
        <v>39050</v>
      </c>
      <c r="C8" s="5" t="n">
        <v>50851</v>
      </c>
    </row>
    <row r="9" spans="1:3">
      <c r="A9" s="4" t="s">
        <v>95</v>
      </c>
      <c r="B9" s="7" t="n">
        <v>38053</v>
      </c>
      <c r="C9" s="7" t="n">
        <v>50678</v>
      </c>
    </row>
    <row r="10" spans="1:3">
      <c r="A10" s="4" t="s">
        <v>439</v>
      </c>
      <c r="B10" s="9" t="n">
        <v>0.24</v>
      </c>
      <c r="C10" s="9" t="n">
        <v>0.32</v>
      </c>
    </row>
    <row r="11" spans="1:3">
      <c r="A11" s="4" t="s">
        <v>440</v>
      </c>
      <c r="B11" s="9" t="n">
        <v>0.24</v>
      </c>
      <c r="C11" s="9" t="n">
        <v>0.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281</v>
      </c>
    </row>
    <row r="2" spans="1:3">
      <c r="B2" s="2" t="s">
        <v>2</v>
      </c>
      <c r="C2" s="2" t="s">
        <v>2</v>
      </c>
    </row>
    <row r="3" spans="1:3">
      <c r="A3" s="3" t="s">
        <v>442</v>
      </c>
    </row>
    <row r="4" spans="1:3">
      <c r="A4" s="4" t="s">
        <v>443</v>
      </c>
      <c r="B4" s="7" t="n">
        <v>1966432</v>
      </c>
    </row>
    <row r="5" spans="1:3">
      <c r="A5" s="4" t="s">
        <v>444</v>
      </c>
      <c r="B5" s="5" t="n">
        <v>-97832</v>
      </c>
    </row>
    <row r="6" spans="1:3">
      <c r="A6" s="4" t="s">
        <v>445</v>
      </c>
      <c r="B6" s="5" t="n">
        <v>1868600</v>
      </c>
    </row>
    <row r="7" spans="1:3">
      <c r="A7" s="4" t="s">
        <v>395</v>
      </c>
      <c r="B7" s="5" t="n">
        <v>41709</v>
      </c>
      <c r="C7" s="7" t="n">
        <v>344100</v>
      </c>
    </row>
    <row r="8" spans="1:3">
      <c r="A8" s="4" t="s">
        <v>446</v>
      </c>
      <c r="B8" s="5" t="n">
        <v>-7438</v>
      </c>
    </row>
    <row r="9" spans="1:3">
      <c r="A9" s="4" t="s">
        <v>447</v>
      </c>
      <c r="B9" s="5" t="n">
        <v>2000474</v>
      </c>
      <c r="C9" s="5" t="n">
        <v>2000474</v>
      </c>
    </row>
    <row r="10" spans="1:3">
      <c r="A10" s="4" t="s">
        <v>448</v>
      </c>
      <c r="B10" s="5" t="n">
        <v>-97603</v>
      </c>
      <c r="C10" s="5" t="n">
        <v>-97603</v>
      </c>
    </row>
    <row r="11" spans="1:3">
      <c r="A11" s="4" t="s">
        <v>449</v>
      </c>
      <c r="B11" s="5" t="n">
        <v>1902871</v>
      </c>
      <c r="C11" s="5" t="n">
        <v>1902871</v>
      </c>
    </row>
    <row r="12" spans="1:3">
      <c r="A12" s="4" t="s">
        <v>398</v>
      </c>
    </row>
    <row r="13" spans="1:3">
      <c r="A13" s="3" t="s">
        <v>442</v>
      </c>
    </row>
    <row r="14" spans="1:3">
      <c r="A14" s="4" t="s">
        <v>443</v>
      </c>
      <c r="B14" s="5" t="n">
        <v>1272527</v>
      </c>
    </row>
    <row r="15" spans="1:3">
      <c r="A15" s="4" t="s">
        <v>444</v>
      </c>
      <c r="B15" s="5" t="n">
        <v>0</v>
      </c>
    </row>
    <row r="16" spans="1:3">
      <c r="A16" s="4" t="s">
        <v>445</v>
      </c>
      <c r="B16" s="5" t="n">
        <v>1272527</v>
      </c>
    </row>
    <row r="17" spans="1:3">
      <c r="A17" s="4" t="s">
        <v>395</v>
      </c>
      <c r="B17" s="5" t="n">
        <v>41709</v>
      </c>
    </row>
    <row r="18" spans="1:3">
      <c r="A18" s="4" t="s">
        <v>446</v>
      </c>
      <c r="B18" s="5" t="n">
        <v>-4699</v>
      </c>
    </row>
    <row r="19" spans="1:3">
      <c r="A19" s="4" t="s">
        <v>447</v>
      </c>
      <c r="B19" s="5" t="n">
        <v>1309537</v>
      </c>
      <c r="C19" s="5" t="n">
        <v>1309537</v>
      </c>
    </row>
    <row r="20" spans="1:3">
      <c r="A20" s="4" t="s">
        <v>448</v>
      </c>
      <c r="B20" s="5" t="n">
        <v>0</v>
      </c>
      <c r="C20" s="5" t="n">
        <v>0</v>
      </c>
    </row>
    <row r="21" spans="1:3">
      <c r="A21" s="4" t="s">
        <v>449</v>
      </c>
      <c r="B21" s="5" t="n">
        <v>1309537</v>
      </c>
      <c r="C21" s="5" t="n">
        <v>1309537</v>
      </c>
    </row>
    <row r="22" spans="1:3">
      <c r="A22" s="4" t="s">
        <v>291</v>
      </c>
    </row>
    <row r="23" spans="1:3">
      <c r="A23" s="3" t="s">
        <v>442</v>
      </c>
    </row>
    <row r="24" spans="1:3">
      <c r="A24" s="4" t="s">
        <v>443</v>
      </c>
      <c r="B24" s="5" t="n">
        <v>693905</v>
      </c>
    </row>
    <row r="25" spans="1:3">
      <c r="A25" s="4" t="s">
        <v>444</v>
      </c>
      <c r="B25" s="5" t="n">
        <v>-97832</v>
      </c>
    </row>
    <row r="26" spans="1:3">
      <c r="A26" s="4" t="s">
        <v>445</v>
      </c>
      <c r="B26" s="5" t="n">
        <v>596073</v>
      </c>
    </row>
    <row r="27" spans="1:3">
      <c r="A27" s="4" t="s">
        <v>395</v>
      </c>
      <c r="B27" s="5" t="n">
        <v>0</v>
      </c>
    </row>
    <row r="28" spans="1:3">
      <c r="A28" s="4" t="s">
        <v>446</v>
      </c>
      <c r="B28" s="5" t="n">
        <v>-2739</v>
      </c>
    </row>
    <row r="29" spans="1:3">
      <c r="A29" s="4" t="s">
        <v>447</v>
      </c>
      <c r="B29" s="5" t="n">
        <v>690937</v>
      </c>
      <c r="C29" s="5" t="n">
        <v>690937</v>
      </c>
    </row>
    <row r="30" spans="1:3">
      <c r="A30" s="4" t="s">
        <v>448</v>
      </c>
      <c r="B30" s="5" t="n">
        <v>-97603</v>
      </c>
      <c r="C30" s="5" t="n">
        <v>-97603</v>
      </c>
    </row>
    <row r="31" spans="1:3">
      <c r="A31" s="4" t="s">
        <v>449</v>
      </c>
      <c r="B31" s="7" t="n">
        <v>593334</v>
      </c>
      <c r="C31" s="7" t="n">
        <v>593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0</v>
      </c>
    </row>
    <row r="3" spans="1:3">
      <c r="A3" s="3" t="s">
        <v>100</v>
      </c>
    </row>
    <row r="4" spans="1:3">
      <c r="A4" s="4" t="s">
        <v>93</v>
      </c>
      <c r="B4" s="7" t="n">
        <v>38611</v>
      </c>
      <c r="C4" s="7" t="n">
        <v>48440</v>
      </c>
    </row>
    <row r="5" spans="1:3">
      <c r="A5" s="3" t="s">
        <v>101</v>
      </c>
    </row>
    <row r="6" spans="1:3">
      <c r="A6" s="4" t="s">
        <v>102</v>
      </c>
      <c r="B6" s="5" t="n">
        <v>-25014</v>
      </c>
      <c r="C6" s="5" t="n">
        <v>13821</v>
      </c>
    </row>
    <row r="7" spans="1:3">
      <c r="A7" s="4" t="s">
        <v>103</v>
      </c>
      <c r="B7" s="5" t="n">
        <v>-25014</v>
      </c>
      <c r="C7" s="5" t="n">
        <v>13821</v>
      </c>
    </row>
    <row r="8" spans="1:3">
      <c r="A8" s="4" t="s">
        <v>104</v>
      </c>
      <c r="B8" s="5" t="n">
        <v>13597</v>
      </c>
      <c r="C8" s="5" t="n">
        <v>62261</v>
      </c>
    </row>
    <row r="9" spans="1:3">
      <c r="A9" s="4" t="s">
        <v>105</v>
      </c>
      <c r="B9" s="5" t="n">
        <v>997</v>
      </c>
      <c r="C9" s="5" t="n">
        <v>173</v>
      </c>
    </row>
    <row r="10" spans="1:3">
      <c r="A10" s="4" t="s">
        <v>106</v>
      </c>
      <c r="B10" s="7" t="n">
        <v>12600</v>
      </c>
      <c r="C10" s="7" t="n">
        <v>62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450</v>
      </c>
      <c r="B1" s="2" t="s">
        <v>1</v>
      </c>
    </row>
    <row r="2" spans="1:3">
      <c r="B2" s="2" t="s">
        <v>282</v>
      </c>
      <c r="C2" s="2" t="s">
        <v>451</v>
      </c>
    </row>
    <row r="3" spans="1:3">
      <c r="A3" s="3" t="s">
        <v>157</v>
      </c>
    </row>
    <row r="4" spans="1:3">
      <c r="A4" s="4" t="s">
        <v>285</v>
      </c>
      <c r="B4" s="5" t="n">
        <v>2</v>
      </c>
    </row>
    <row r="5" spans="1:3">
      <c r="A5" s="4" t="s">
        <v>452</v>
      </c>
      <c r="B5" s="7" t="n">
        <v>10405</v>
      </c>
      <c r="C5" s="7" t="n">
        <v>65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53</v>
      </c>
      <c r="B1" s="2" t="s">
        <v>1</v>
      </c>
    </row>
    <row r="2" spans="1:3">
      <c r="B2" s="2" t="s">
        <v>2</v>
      </c>
      <c r="C2" s="2" t="s">
        <v>29</v>
      </c>
    </row>
    <row r="3" spans="1:3">
      <c r="A3" s="3" t="s">
        <v>454</v>
      </c>
    </row>
    <row r="4" spans="1:3">
      <c r="A4" s="4" t="s">
        <v>455</v>
      </c>
      <c r="B4" s="7" t="n">
        <v>614688</v>
      </c>
      <c r="C4" s="7" t="n">
        <v>598686</v>
      </c>
    </row>
    <row r="5" spans="1:3">
      <c r="A5" s="4" t="s">
        <v>456</v>
      </c>
      <c r="B5" s="5" t="n">
        <v>-343862</v>
      </c>
      <c r="C5" s="5" t="n">
        <v>-335507</v>
      </c>
    </row>
    <row r="6" spans="1:3">
      <c r="A6" s="4" t="s">
        <v>457</v>
      </c>
      <c r="B6" s="7" t="n">
        <v>270826</v>
      </c>
      <c r="C6" s="5" t="n">
        <v>263179</v>
      </c>
    </row>
    <row r="7" spans="1:3">
      <c r="A7" s="4" t="s">
        <v>458</v>
      </c>
      <c r="B7" s="4" t="s">
        <v>459</v>
      </c>
    </row>
    <row r="8" spans="1:3">
      <c r="A8" s="4" t="s">
        <v>460</v>
      </c>
    </row>
    <row r="9" spans="1:3">
      <c r="A9" s="3" t="s">
        <v>454</v>
      </c>
    </row>
    <row r="10" spans="1:3">
      <c r="A10" s="4" t="s">
        <v>455</v>
      </c>
      <c r="B10" s="7" t="n">
        <v>328270</v>
      </c>
      <c r="C10" s="5" t="n">
        <v>327334</v>
      </c>
    </row>
    <row r="11" spans="1:3">
      <c r="A11" s="4" t="s">
        <v>456</v>
      </c>
      <c r="B11" s="5" t="n">
        <v>-143979</v>
      </c>
      <c r="C11" s="5" t="n">
        <v>-137333</v>
      </c>
    </row>
    <row r="12" spans="1:3">
      <c r="A12" s="4" t="s">
        <v>457</v>
      </c>
      <c r="B12" s="7" t="n">
        <v>184291</v>
      </c>
      <c r="C12" s="5" t="n">
        <v>190001</v>
      </c>
    </row>
    <row r="13" spans="1:3">
      <c r="A13" s="4" t="s">
        <v>458</v>
      </c>
      <c r="B13" s="4" t="s">
        <v>461</v>
      </c>
    </row>
    <row r="14" spans="1:3">
      <c r="A14" s="4" t="s">
        <v>462</v>
      </c>
    </row>
    <row r="15" spans="1:3">
      <c r="A15" s="3" t="s">
        <v>454</v>
      </c>
    </row>
    <row r="16" spans="1:3">
      <c r="A16" s="4" t="s">
        <v>455</v>
      </c>
      <c r="B16" s="7" t="n">
        <v>136483</v>
      </c>
      <c r="C16" s="5" t="n">
        <v>136266</v>
      </c>
    </row>
    <row r="17" spans="1:3">
      <c r="A17" s="4" t="s">
        <v>456</v>
      </c>
      <c r="B17" s="5" t="n">
        <v>-135277</v>
      </c>
      <c r="C17" s="5" t="n">
        <v>-135847</v>
      </c>
    </row>
    <row r="18" spans="1:3">
      <c r="A18" s="4" t="s">
        <v>457</v>
      </c>
      <c r="B18" s="7" t="n">
        <v>1206</v>
      </c>
      <c r="C18" s="5" t="n">
        <v>419</v>
      </c>
    </row>
    <row r="19" spans="1:3">
      <c r="A19" s="4" t="s">
        <v>458</v>
      </c>
      <c r="B19" s="4" t="s">
        <v>463</v>
      </c>
    </row>
    <row r="20" spans="1:3">
      <c r="A20" s="4" t="s">
        <v>464</v>
      </c>
    </row>
    <row r="21" spans="1:3">
      <c r="A21" s="3" t="s">
        <v>454</v>
      </c>
    </row>
    <row r="22" spans="1:3">
      <c r="A22" s="4" t="s">
        <v>455</v>
      </c>
      <c r="B22" s="7" t="n">
        <v>80654</v>
      </c>
      <c r="C22" s="5" t="n">
        <v>74797</v>
      </c>
    </row>
    <row r="23" spans="1:3">
      <c r="A23" s="4" t="s">
        <v>456</v>
      </c>
      <c r="B23" s="5" t="n">
        <v>-18166</v>
      </c>
      <c r="C23" s="5" t="n">
        <v>-17057</v>
      </c>
    </row>
    <row r="24" spans="1:3">
      <c r="A24" s="4" t="s">
        <v>457</v>
      </c>
      <c r="B24" s="7" t="n">
        <v>62488</v>
      </c>
      <c r="C24" s="5" t="n">
        <v>57740</v>
      </c>
    </row>
    <row r="25" spans="1:3">
      <c r="A25" s="4" t="s">
        <v>458</v>
      </c>
      <c r="B25" s="4" t="s">
        <v>465</v>
      </c>
    </row>
    <row r="26" spans="1:3">
      <c r="A26" s="4" t="s">
        <v>466</v>
      </c>
    </row>
    <row r="27" spans="1:3">
      <c r="A27" s="3" t="s">
        <v>454</v>
      </c>
    </row>
    <row r="28" spans="1:3">
      <c r="A28" s="4" t="s">
        <v>455</v>
      </c>
      <c r="B28" s="7" t="n">
        <v>37754</v>
      </c>
      <c r="C28" s="5" t="n">
        <v>37760</v>
      </c>
    </row>
    <row r="29" spans="1:3">
      <c r="A29" s="4" t="s">
        <v>456</v>
      </c>
      <c r="B29" s="5" t="n">
        <v>-28234</v>
      </c>
      <c r="C29" s="5" t="n">
        <v>-27659</v>
      </c>
    </row>
    <row r="30" spans="1:3">
      <c r="A30" s="4" t="s">
        <v>457</v>
      </c>
      <c r="B30" s="7" t="n">
        <v>9520</v>
      </c>
      <c r="C30" s="5" t="n">
        <v>10101</v>
      </c>
    </row>
    <row r="31" spans="1:3">
      <c r="A31" s="4" t="s">
        <v>458</v>
      </c>
      <c r="B31" s="4" t="s">
        <v>467</v>
      </c>
    </row>
    <row r="32" spans="1:3">
      <c r="A32" s="4" t="s">
        <v>468</v>
      </c>
    </row>
    <row r="33" spans="1:3">
      <c r="A33" s="3" t="s">
        <v>454</v>
      </c>
    </row>
    <row r="34" spans="1:3">
      <c r="A34" s="4" t="s">
        <v>455</v>
      </c>
      <c r="B34" s="7" t="n">
        <v>22527</v>
      </c>
      <c r="C34" s="5" t="n">
        <v>22529</v>
      </c>
    </row>
    <row r="35" spans="1:3">
      <c r="A35" s="4" t="s">
        <v>456</v>
      </c>
      <c r="B35" s="5" t="n">
        <v>-18032</v>
      </c>
      <c r="C35" s="5" t="n">
        <v>-17611</v>
      </c>
    </row>
    <row r="36" spans="1:3">
      <c r="A36" s="4" t="s">
        <v>457</v>
      </c>
      <c r="B36" s="7" t="n">
        <v>4495</v>
      </c>
      <c r="C36" s="5" t="n">
        <v>4918</v>
      </c>
    </row>
    <row r="37" spans="1:3">
      <c r="A37" s="4" t="s">
        <v>458</v>
      </c>
      <c r="B37" s="4" t="s">
        <v>469</v>
      </c>
    </row>
    <row r="38" spans="1:3">
      <c r="A38" s="4" t="s">
        <v>470</v>
      </c>
    </row>
    <row r="39" spans="1:3">
      <c r="A39" s="3" t="s">
        <v>454</v>
      </c>
    </row>
    <row r="40" spans="1:3">
      <c r="A40" s="4" t="s">
        <v>455</v>
      </c>
      <c r="B40" s="7" t="n">
        <v>9000</v>
      </c>
      <c r="C40" s="5" t="n">
        <v>0</v>
      </c>
    </row>
    <row r="41" spans="1:3">
      <c r="A41" s="4" t="s">
        <v>456</v>
      </c>
      <c r="B41" s="5" t="n">
        <v>-174</v>
      </c>
      <c r="C41" s="5" t="n">
        <v>0</v>
      </c>
    </row>
    <row r="42" spans="1:3">
      <c r="A42" s="4" t="s">
        <v>457</v>
      </c>
      <c r="B42" s="7" t="n">
        <v>8826</v>
      </c>
      <c r="C42" s="7" t="n">
        <v>0</v>
      </c>
    </row>
    <row r="43" spans="1:3">
      <c r="A43" s="4" t="s">
        <v>458</v>
      </c>
      <c r="B43"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157</v>
      </c>
    </row>
    <row r="3" spans="1:3">
      <c r="A3" s="4" t="s">
        <v>473</v>
      </c>
      <c r="B3" s="7" t="n">
        <v>31496</v>
      </c>
    </row>
    <row r="4" spans="1:3">
      <c r="A4" s="5" t="n">
        <v>2019</v>
      </c>
      <c r="B4" s="5" t="n">
        <v>38878</v>
      </c>
    </row>
    <row r="5" spans="1:3">
      <c r="A5" s="5" t="n">
        <v>2020</v>
      </c>
      <c r="B5" s="5" t="n">
        <v>37444</v>
      </c>
    </row>
    <row r="6" spans="1:3">
      <c r="A6" s="5" t="n">
        <v>2021</v>
      </c>
      <c r="B6" s="5" t="n">
        <v>35106</v>
      </c>
    </row>
    <row r="7" spans="1:3">
      <c r="A7" s="5" t="n">
        <v>2022</v>
      </c>
      <c r="B7" s="5" t="n">
        <v>31576</v>
      </c>
    </row>
    <row r="8" spans="1:3">
      <c r="A8" s="4" t="s">
        <v>474</v>
      </c>
      <c r="B8" s="5" t="n">
        <v>96326</v>
      </c>
    </row>
    <row r="9" spans="1:3">
      <c r="A9" s="4" t="s">
        <v>457</v>
      </c>
      <c r="B9" s="7" t="n">
        <v>270826</v>
      </c>
      <c r="C9" s="7" t="n">
        <v>2631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0</v>
      </c>
    </row>
    <row r="3" spans="1:3">
      <c r="A3" s="3" t="s">
        <v>476</v>
      </c>
    </row>
    <row r="4" spans="1:3">
      <c r="A4" s="4" t="s">
        <v>95</v>
      </c>
      <c r="B4" s="7" t="n">
        <v>37614</v>
      </c>
      <c r="C4" s="7" t="n">
        <v>48267</v>
      </c>
    </row>
    <row r="5" spans="1:3">
      <c r="A5" s="3" t="s">
        <v>477</v>
      </c>
    </row>
    <row r="6" spans="1:3">
      <c r="A6" s="4" t="s">
        <v>478</v>
      </c>
      <c r="B6" s="5" t="n">
        <v>156546</v>
      </c>
      <c r="C6" s="5" t="n">
        <v>155168</v>
      </c>
    </row>
    <row r="7" spans="1:3">
      <c r="A7" s="4" t="s">
        <v>479</v>
      </c>
      <c r="B7" s="5" t="n">
        <v>1010</v>
      </c>
      <c r="C7" s="5" t="n">
        <v>0</v>
      </c>
    </row>
    <row r="8" spans="1:3">
      <c r="A8" s="4" t="s">
        <v>480</v>
      </c>
      <c r="B8" s="5" t="n">
        <v>157556</v>
      </c>
      <c r="C8" s="5" t="n">
        <v>1551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482</v>
      </c>
    </row>
    <row r="3" spans="1:3">
      <c r="A3" s="4" t="s">
        <v>131</v>
      </c>
      <c r="B3" s="7" t="n">
        <v>882020</v>
      </c>
      <c r="C3" s="7" t="n">
        <v>668427</v>
      </c>
    </row>
    <row r="4" spans="1:3">
      <c r="A4" s="4" t="s">
        <v>483</v>
      </c>
      <c r="B4" s="5" t="n">
        <v>1715</v>
      </c>
      <c r="C4" s="5" t="n">
        <v>1810</v>
      </c>
    </row>
    <row r="5" spans="1:3">
      <c r="A5" s="4" t="s">
        <v>484</v>
      </c>
      <c r="B5" s="5" t="n">
        <v>1835</v>
      </c>
      <c r="C5" s="5" t="n">
        <v>1704</v>
      </c>
    </row>
    <row r="6" spans="1:3">
      <c r="A6" s="4" t="s">
        <v>485</v>
      </c>
      <c r="B6" s="5" t="n">
        <v>885570</v>
      </c>
      <c r="C6" s="5" t="n">
        <v>671941</v>
      </c>
    </row>
    <row r="7" spans="1:3">
      <c r="A7" s="4" t="s">
        <v>486</v>
      </c>
      <c r="B7" s="5" t="n">
        <v>2775</v>
      </c>
      <c r="C7" s="5" t="n">
        <v>1220</v>
      </c>
    </row>
    <row r="8" spans="1:3">
      <c r="A8" s="4" t="s">
        <v>487</v>
      </c>
      <c r="B8" s="7" t="n">
        <v>882795</v>
      </c>
      <c r="C8" s="7" t="n">
        <v>670721</v>
      </c>
    </row>
    <row r="9" spans="1:3">
      <c r="A9" s="4" t="s">
        <v>488</v>
      </c>
    </row>
    <row r="10" spans="1:3">
      <c r="A10" s="3" t="s">
        <v>482</v>
      </c>
    </row>
    <row r="11" spans="1:3">
      <c r="A11" s="4" t="s">
        <v>489</v>
      </c>
      <c r="B11" s="4" t="s">
        <v>490</v>
      </c>
      <c r="C11" s="4" t="s">
        <v>490</v>
      </c>
    </row>
    <row r="12" spans="1:3">
      <c r="A12" s="4" t="s">
        <v>491</v>
      </c>
    </row>
    <row r="13" spans="1:3">
      <c r="A13" s="3" t="s">
        <v>482</v>
      </c>
    </row>
    <row r="14" spans="1:3">
      <c r="A14" s="4" t="s">
        <v>489</v>
      </c>
      <c r="B14" s="4" t="s">
        <v>492</v>
      </c>
      <c r="C14" s="4" t="s">
        <v>492</v>
      </c>
    </row>
    <row r="15" spans="1:3">
      <c r="A15" s="4" t="s">
        <v>493</v>
      </c>
    </row>
    <row r="16" spans="1:3">
      <c r="A16" s="3" t="s">
        <v>482</v>
      </c>
    </row>
    <row r="17" spans="1:3">
      <c r="A17" s="4" t="s">
        <v>489</v>
      </c>
      <c r="B17" s="4" t="s">
        <v>494</v>
      </c>
      <c r="C17"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97</v>
      </c>
    </row>
    <row r="3" spans="1:2">
      <c r="A3" s="4" t="s">
        <v>498</v>
      </c>
      <c r="B3" s="7" t="n">
        <v>1810000000</v>
      </c>
    </row>
    <row r="4" spans="1:2">
      <c r="A4" s="4" t="s">
        <v>499</v>
      </c>
      <c r="B4" s="5" t="n">
        <v>400000000</v>
      </c>
    </row>
    <row r="5" spans="1:2">
      <c r="A5" s="4" t="s">
        <v>500</v>
      </c>
    </row>
    <row r="6" spans="1:2">
      <c r="A6" s="3" t="s">
        <v>497</v>
      </c>
    </row>
    <row r="7" spans="1:2">
      <c r="A7" s="4" t="s">
        <v>498</v>
      </c>
      <c r="B7" s="5" t="n">
        <v>600000000</v>
      </c>
    </row>
    <row r="8" spans="1:2">
      <c r="A8" s="4" t="s">
        <v>501</v>
      </c>
    </row>
    <row r="9" spans="1:2">
      <c r="A9" s="3" t="s">
        <v>497</v>
      </c>
    </row>
    <row r="10" spans="1:2">
      <c r="A10" s="4" t="s">
        <v>498</v>
      </c>
      <c r="B10" s="5" t="n">
        <v>100000000</v>
      </c>
    </row>
    <row r="11" spans="1:2">
      <c r="A11" s="4" t="s">
        <v>502</v>
      </c>
    </row>
    <row r="12" spans="1:2">
      <c r="A12" s="3" t="s">
        <v>497</v>
      </c>
    </row>
    <row r="13" spans="1:2">
      <c r="A13" s="4" t="s">
        <v>498</v>
      </c>
      <c r="B13" s="5" t="n">
        <v>50000000</v>
      </c>
    </row>
    <row r="14" spans="1:2">
      <c r="A14" s="4" t="s">
        <v>503</v>
      </c>
    </row>
    <row r="15" spans="1:2">
      <c r="A15" s="3" t="s">
        <v>497</v>
      </c>
    </row>
    <row r="16" spans="1:2">
      <c r="A16" s="4" t="s">
        <v>498</v>
      </c>
      <c r="B16" s="7"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9</v>
      </c>
    </row>
    <row r="2" spans="1:3">
      <c r="A2" s="3" t="s">
        <v>497</v>
      </c>
    </row>
    <row r="3" spans="1:3">
      <c r="A3" s="4" t="s">
        <v>505</v>
      </c>
      <c r="B3" s="7" t="n">
        <v>882020</v>
      </c>
      <c r="C3" s="7" t="n">
        <v>668427</v>
      </c>
    </row>
    <row r="4" spans="1:3">
      <c r="A4" s="4" t="s">
        <v>506</v>
      </c>
      <c r="B4" s="5" t="n">
        <v>481200</v>
      </c>
    </row>
    <row r="5" spans="1:3">
      <c r="A5" s="4" t="s">
        <v>507</v>
      </c>
    </row>
    <row r="6" spans="1:3">
      <c r="A6" s="3" t="s">
        <v>497</v>
      </c>
    </row>
    <row r="7" spans="1:3">
      <c r="A7" s="4" t="s">
        <v>508</v>
      </c>
      <c r="B7" s="5" t="n">
        <v>446800</v>
      </c>
    </row>
    <row r="8" spans="1:3">
      <c r="A8" s="4" t="s">
        <v>509</v>
      </c>
    </row>
    <row r="9" spans="1:3">
      <c r="A9" s="3" t="s">
        <v>497</v>
      </c>
    </row>
    <row r="10" spans="1:3">
      <c r="A10" s="4" t="s">
        <v>508</v>
      </c>
      <c r="B10" s="5" t="n">
        <v>242100</v>
      </c>
    </row>
    <row r="11" spans="1:3">
      <c r="A11" s="4" t="s">
        <v>510</v>
      </c>
    </row>
    <row r="12" spans="1:3">
      <c r="A12" s="3" t="s">
        <v>497</v>
      </c>
    </row>
    <row r="13" spans="1:3">
      <c r="A13" s="4" t="s">
        <v>508</v>
      </c>
      <c r="B13" s="5" t="n">
        <v>204700</v>
      </c>
    </row>
    <row r="14" spans="1:3">
      <c r="A14" s="4" t="s">
        <v>511</v>
      </c>
    </row>
    <row r="15" spans="1:3">
      <c r="A15" s="3" t="s">
        <v>497</v>
      </c>
    </row>
    <row r="16" spans="1:3">
      <c r="A16" s="4" t="s">
        <v>505</v>
      </c>
      <c r="B16" s="5" t="n">
        <v>882000</v>
      </c>
    </row>
    <row r="17" spans="1:3">
      <c r="A17" s="4" t="s">
        <v>512</v>
      </c>
    </row>
    <row r="18" spans="1:3">
      <c r="A18" s="3" t="s">
        <v>497</v>
      </c>
    </row>
    <row r="19" spans="1:3">
      <c r="A19" s="4" t="s">
        <v>505</v>
      </c>
      <c r="B19" s="5" t="n">
        <v>835900</v>
      </c>
    </row>
    <row r="20" spans="1:3">
      <c r="A20" s="4" t="s">
        <v>513</v>
      </c>
    </row>
    <row r="21" spans="1:3">
      <c r="A21" s="3" t="s">
        <v>497</v>
      </c>
    </row>
    <row r="22" spans="1:3">
      <c r="A22" s="4" t="s">
        <v>505</v>
      </c>
      <c r="B22" s="7" t="n">
        <v>46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0</v>
      </c>
    </row>
    <row r="3" spans="1:3">
      <c r="A3" s="3" t="s">
        <v>163</v>
      </c>
    </row>
    <row r="4" spans="1:3">
      <c r="A4" s="4" t="s">
        <v>515</v>
      </c>
      <c r="B4" s="7" t="n">
        <v>936012</v>
      </c>
      <c r="C4" s="7" t="n">
        <v>490995</v>
      </c>
    </row>
    <row r="5" spans="1:3">
      <c r="A5" s="4" t="s">
        <v>516</v>
      </c>
      <c r="B5" s="7" t="n">
        <v>684947</v>
      </c>
      <c r="C5" s="7" t="n">
        <v>409481</v>
      </c>
    </row>
    <row r="6" spans="1:3">
      <c r="A6" s="4" t="s">
        <v>517</v>
      </c>
      <c r="B6" s="4" t="s">
        <v>518</v>
      </c>
      <c r="C6" s="4" t="s">
        <v>5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20</v>
      </c>
      <c r="B1" s="2" t="s">
        <v>521</v>
      </c>
      <c r="C1" s="2" t="s">
        <v>522</v>
      </c>
    </row>
    <row r="2" spans="1:3">
      <c r="A2" s="3" t="s">
        <v>497</v>
      </c>
    </row>
    <row r="3" spans="1:3">
      <c r="A3" s="4" t="s">
        <v>523</v>
      </c>
      <c r="B3" s="7" t="n">
        <v>25000000</v>
      </c>
    </row>
    <row r="4" spans="1:3">
      <c r="A4" s="4" t="s">
        <v>524</v>
      </c>
      <c r="B4" s="4" t="s">
        <v>525</v>
      </c>
    </row>
    <row r="5" spans="1:3">
      <c r="A5" s="4" t="s">
        <v>526</v>
      </c>
      <c r="B5" s="5" t="n">
        <v>3</v>
      </c>
    </row>
    <row r="6" spans="1:3">
      <c r="A6" s="4" t="s">
        <v>527</v>
      </c>
      <c r="B6" s="7" t="n">
        <v>200000000</v>
      </c>
    </row>
    <row r="7" spans="1:3">
      <c r="A7" s="4" t="s">
        <v>528</v>
      </c>
      <c r="B7" s="11" t="n">
        <v>3.5</v>
      </c>
    </row>
    <row r="8" spans="1:3">
      <c r="A8" s="4" t="s">
        <v>529</v>
      </c>
      <c r="B8" s="5" t="n">
        <v>3</v>
      </c>
    </row>
    <row r="9" spans="1:3">
      <c r="A9" s="4" t="s">
        <v>530</v>
      </c>
      <c r="B9" s="7" t="n">
        <v>100000000</v>
      </c>
    </row>
    <row r="10" spans="1:3">
      <c r="A10" s="4" t="s">
        <v>531</v>
      </c>
      <c r="B10" s="7" t="n">
        <v>100000000</v>
      </c>
    </row>
    <row r="11" spans="1:3">
      <c r="A11" s="4" t="s">
        <v>301</v>
      </c>
    </row>
    <row r="12" spans="1:3">
      <c r="A12" s="3" t="s">
        <v>497</v>
      </c>
    </row>
    <row r="13" spans="1:3">
      <c r="A13" s="4" t="s">
        <v>532</v>
      </c>
      <c r="B13" s="4" t="s">
        <v>533</v>
      </c>
    </row>
    <row r="14" spans="1:3">
      <c r="A14" s="4" t="s">
        <v>534</v>
      </c>
    </row>
    <row r="15" spans="1:3">
      <c r="A15" s="3" t="s">
        <v>497</v>
      </c>
    </row>
    <row r="16" spans="1:3">
      <c r="A16" s="4" t="s">
        <v>535</v>
      </c>
      <c r="B16" s="4" t="s">
        <v>536</v>
      </c>
      <c r="C16" s="4" t="s">
        <v>536</v>
      </c>
    </row>
    <row r="17" spans="1:3">
      <c r="A17" s="4" t="s">
        <v>537</v>
      </c>
    </row>
    <row r="18" spans="1:3">
      <c r="A18" s="3" t="s">
        <v>497</v>
      </c>
    </row>
    <row r="19" spans="1:3">
      <c r="A19" s="4" t="s">
        <v>535</v>
      </c>
      <c r="B19" s="4" t="s">
        <v>538</v>
      </c>
      <c r="C19" s="4" t="s">
        <v>538</v>
      </c>
    </row>
    <row r="20" spans="1:3">
      <c r="A20" s="4" t="s">
        <v>304</v>
      </c>
    </row>
    <row r="21" spans="1:3">
      <c r="A21" s="3" t="s">
        <v>497</v>
      </c>
    </row>
    <row r="22" spans="1:3">
      <c r="A22" s="4" t="s">
        <v>532</v>
      </c>
      <c r="B22" s="4" t="s">
        <v>539</v>
      </c>
    </row>
    <row r="23" spans="1:3">
      <c r="A23" s="4" t="s">
        <v>540</v>
      </c>
    </row>
    <row r="24" spans="1:3">
      <c r="A24" s="3" t="s">
        <v>497</v>
      </c>
    </row>
    <row r="25" spans="1:3">
      <c r="A25" s="4" t="s">
        <v>535</v>
      </c>
      <c r="B25" s="4" t="s">
        <v>541</v>
      </c>
      <c r="C25" s="4" t="s">
        <v>542</v>
      </c>
    </row>
    <row r="26" spans="1:3">
      <c r="A26" s="4" t="s">
        <v>543</v>
      </c>
    </row>
    <row r="27" spans="1:3">
      <c r="A27" s="3" t="s">
        <v>497</v>
      </c>
    </row>
    <row r="28" spans="1:3">
      <c r="A28" s="4" t="s">
        <v>535</v>
      </c>
      <c r="B28" s="4" t="s">
        <v>544</v>
      </c>
      <c r="C28" s="4" t="s">
        <v>545</v>
      </c>
    </row>
    <row r="29" spans="1:3">
      <c r="A29" s="4" t="s">
        <v>546</v>
      </c>
    </row>
    <row r="30" spans="1:3">
      <c r="A30" s="3" t="s">
        <v>497</v>
      </c>
    </row>
    <row r="31" spans="1:3">
      <c r="A31" s="4" t="s">
        <v>535</v>
      </c>
      <c r="B31" s="4" t="s">
        <v>536</v>
      </c>
      <c r="C31" s="4" t="s">
        <v>536</v>
      </c>
    </row>
    <row r="32" spans="1:3">
      <c r="A32" s="4" t="s">
        <v>547</v>
      </c>
    </row>
    <row r="33" spans="1:3">
      <c r="A33" s="3" t="s">
        <v>497</v>
      </c>
    </row>
    <row r="34" spans="1:3">
      <c r="A34" s="4" t="s">
        <v>535</v>
      </c>
      <c r="B34" s="4" t="s">
        <v>541</v>
      </c>
      <c r="C34" s="4" t="s">
        <v>542</v>
      </c>
    </row>
    <row r="35" spans="1:3">
      <c r="A35" s="4" t="s">
        <v>548</v>
      </c>
    </row>
    <row r="36" spans="1:3">
      <c r="A36" s="3" t="s">
        <v>497</v>
      </c>
    </row>
    <row r="37" spans="1:3">
      <c r="A37" s="4" t="s">
        <v>535</v>
      </c>
      <c r="B37" s="4" t="s">
        <v>549</v>
      </c>
      <c r="C37" s="4" t="s">
        <v>549</v>
      </c>
    </row>
    <row r="38" spans="1:3">
      <c r="A38" s="4" t="s">
        <v>550</v>
      </c>
    </row>
    <row r="39" spans="1:3">
      <c r="A39" s="3" t="s">
        <v>497</v>
      </c>
    </row>
    <row r="40" spans="1:3">
      <c r="A40" s="4" t="s">
        <v>535</v>
      </c>
      <c r="B40" s="4" t="s">
        <v>551</v>
      </c>
      <c r="C40" s="4" t="s">
        <v>536</v>
      </c>
    </row>
    <row r="41" spans="1:3">
      <c r="A41" s="4" t="s">
        <v>552</v>
      </c>
    </row>
    <row r="42" spans="1:3">
      <c r="A42" s="3" t="s">
        <v>497</v>
      </c>
    </row>
    <row r="43" spans="1:3">
      <c r="A43" s="4" t="s">
        <v>535</v>
      </c>
      <c r="B43" s="4" t="s">
        <v>536</v>
      </c>
      <c r="C43" s="4" t="s">
        <v>536</v>
      </c>
    </row>
    <row r="44" spans="1:3">
      <c r="A44" s="4" t="s">
        <v>553</v>
      </c>
    </row>
    <row r="45" spans="1:3">
      <c r="A45" s="3" t="s">
        <v>497</v>
      </c>
    </row>
    <row r="46" spans="1:3">
      <c r="A46" s="4" t="s">
        <v>535</v>
      </c>
      <c r="B46" s="4" t="s">
        <v>541</v>
      </c>
      <c r="C46" s="4" t="s">
        <v>542</v>
      </c>
    </row>
    <row r="47" spans="1:3">
      <c r="A47" s="4" t="s">
        <v>554</v>
      </c>
    </row>
    <row r="48" spans="1:3">
      <c r="A48" s="3" t="s">
        <v>497</v>
      </c>
    </row>
    <row r="49" spans="1:3">
      <c r="A49" s="4" t="s">
        <v>535</v>
      </c>
      <c r="B49" s="4" t="s">
        <v>555</v>
      </c>
    </row>
    <row r="50" spans="1:3">
      <c r="A50" s="4" t="s">
        <v>556</v>
      </c>
    </row>
    <row r="51" spans="1:3">
      <c r="A51" s="3" t="s">
        <v>497</v>
      </c>
    </row>
    <row r="52" spans="1:3">
      <c r="A52" s="4" t="s">
        <v>535</v>
      </c>
      <c r="B52"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57</v>
      </c>
      <c r="B1" s="2" t="s">
        <v>307</v>
      </c>
    </row>
    <row r="2" spans="1:2">
      <c r="A2" s="4" t="s">
        <v>507</v>
      </c>
    </row>
    <row r="3" spans="1:2">
      <c r="A3" s="3" t="s">
        <v>497</v>
      </c>
    </row>
    <row r="4" spans="1:2">
      <c r="A4" s="4" t="s">
        <v>508</v>
      </c>
      <c r="B4" s="10" t="n">
        <v>446.8</v>
      </c>
    </row>
    <row r="5" spans="1:2">
      <c r="A5" s="4" t="s">
        <v>558</v>
      </c>
    </row>
    <row r="6" spans="1:2">
      <c r="A6" s="3" t="s">
        <v>497</v>
      </c>
    </row>
    <row r="7" spans="1:2">
      <c r="A7" s="4" t="s">
        <v>559</v>
      </c>
      <c r="B7" s="5" t="n">
        <v>49</v>
      </c>
    </row>
    <row r="8" spans="1:2">
      <c r="A8" s="4" t="s">
        <v>560</v>
      </c>
    </row>
    <row r="9" spans="1:2">
      <c r="A9" s="3" t="s">
        <v>497</v>
      </c>
    </row>
    <row r="10" spans="1:2">
      <c r="A10" s="4" t="s">
        <v>508</v>
      </c>
      <c r="B10" s="10" t="n">
        <v>8.8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0</v>
      </c>
    </row>
    <row r="4" spans="1:3">
      <c r="A4" s="4" t="s">
        <v>108</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 customWidth="1" max="6" min="6" width="20"/>
  </cols>
  <sheetData>
    <row r="1" spans="1:6">
      <c r="A1" s="1" t="s">
        <v>561</v>
      </c>
      <c r="B1" s="2" t="s">
        <v>562</v>
      </c>
      <c r="C1" s="2" t="s">
        <v>563</v>
      </c>
      <c r="D1" s="2" t="s">
        <v>564</v>
      </c>
      <c r="E1" s="2" t="s">
        <v>565</v>
      </c>
      <c r="F1" s="2" t="s">
        <v>566</v>
      </c>
    </row>
    <row r="2" spans="1:6">
      <c r="A2" s="3" t="s">
        <v>567</v>
      </c>
    </row>
    <row r="3" spans="1:6">
      <c r="A3" s="4" t="s">
        <v>357</v>
      </c>
      <c r="C3" s="5" t="n">
        <v>1</v>
      </c>
    </row>
    <row r="4" spans="1:6">
      <c r="A4" s="4" t="s">
        <v>568</v>
      </c>
      <c r="C4" s="5" t="n">
        <v>50000</v>
      </c>
    </row>
    <row r="5" spans="1:6">
      <c r="A5" s="4" t="s">
        <v>569</v>
      </c>
      <c r="C5" s="5" t="n">
        <v>2</v>
      </c>
    </row>
    <row r="6" spans="1:6">
      <c r="A6" s="4" t="s">
        <v>72</v>
      </c>
      <c r="C6" s="5" t="n">
        <v>149600337</v>
      </c>
      <c r="E6" s="5" t="n">
        <v>153342326</v>
      </c>
    </row>
    <row r="7" spans="1:6">
      <c r="A7" s="4" t="s">
        <v>570</v>
      </c>
    </row>
    <row r="8" spans="1:6">
      <c r="A8" s="3" t="s">
        <v>567</v>
      </c>
    </row>
    <row r="9" spans="1:6">
      <c r="A9" s="4" t="s">
        <v>77</v>
      </c>
      <c r="F9" s="5" t="n">
        <v>1</v>
      </c>
    </row>
    <row r="10" spans="1:6">
      <c r="A10" s="4" t="s">
        <v>571</v>
      </c>
      <c r="B10" s="5" t="n">
        <v>1</v>
      </c>
    </row>
    <row r="11" spans="1:6">
      <c r="A11" s="4" t="s">
        <v>25</v>
      </c>
    </row>
    <row r="12" spans="1:6">
      <c r="A12" s="3" t="s">
        <v>567</v>
      </c>
    </row>
    <row r="13" spans="1:6">
      <c r="A13" s="4" t="s">
        <v>77</v>
      </c>
      <c r="C13" s="5" t="n">
        <v>1</v>
      </c>
      <c r="E13" s="5" t="n">
        <v>1</v>
      </c>
    </row>
    <row r="14" spans="1:6">
      <c r="A14" s="4" t="s">
        <v>78</v>
      </c>
      <c r="C14" s="5" t="n">
        <v>1</v>
      </c>
      <c r="E14" s="5" t="n">
        <v>1</v>
      </c>
    </row>
    <row r="15" spans="1:6">
      <c r="A15" s="4" t="s">
        <v>572</v>
      </c>
    </row>
    <row r="16" spans="1:6">
      <c r="A16" s="3" t="s">
        <v>567</v>
      </c>
    </row>
    <row r="17" spans="1:6">
      <c r="A17" s="4" t="s">
        <v>573</v>
      </c>
      <c r="C17" s="5" t="n">
        <v>0</v>
      </c>
      <c r="D17" s="5" t="n">
        <v>2500000</v>
      </c>
    </row>
    <row r="18" spans="1:6">
      <c r="A18" s="4" t="s">
        <v>63</v>
      </c>
    </row>
    <row r="19" spans="1:6">
      <c r="A19" s="3" t="s">
        <v>567</v>
      </c>
    </row>
    <row r="20" spans="1:6">
      <c r="A20" s="4" t="s">
        <v>72</v>
      </c>
      <c r="C20" s="5" t="n">
        <v>486112</v>
      </c>
      <c r="E20" s="5" t="n">
        <v>486112</v>
      </c>
    </row>
    <row r="21" spans="1:6">
      <c r="A21" s="4" t="s">
        <v>26</v>
      </c>
    </row>
    <row r="22" spans="1:6">
      <c r="A22" s="3" t="s">
        <v>567</v>
      </c>
    </row>
    <row r="23" spans="1:6">
      <c r="A23" s="4" t="s">
        <v>72</v>
      </c>
      <c r="C23" s="5"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74</v>
      </c>
      <c r="B1" s="2" t="s">
        <v>1</v>
      </c>
      <c r="D1" s="2" t="s">
        <v>281</v>
      </c>
    </row>
    <row r="2" spans="1:5">
      <c r="B2" s="2" t="s">
        <v>2</v>
      </c>
      <c r="C2" s="2" t="s">
        <v>80</v>
      </c>
      <c r="D2" s="2" t="s">
        <v>29</v>
      </c>
      <c r="E2" s="2" t="s">
        <v>575</v>
      </c>
    </row>
    <row r="3" spans="1:5">
      <c r="A3" s="3" t="s">
        <v>576</v>
      </c>
    </row>
    <row r="4" spans="1:5">
      <c r="A4" s="4" t="s">
        <v>577</v>
      </c>
      <c r="B4" s="7" t="n">
        <v>173913000</v>
      </c>
      <c r="C4" s="7" t="n">
        <v>0</v>
      </c>
    </row>
    <row r="5" spans="1:5">
      <c r="A5" s="4" t="s">
        <v>578</v>
      </c>
    </row>
    <row r="6" spans="1:5">
      <c r="A6" s="3" t="s">
        <v>576</v>
      </c>
    </row>
    <row r="7" spans="1:5">
      <c r="A7" s="4" t="s">
        <v>579</v>
      </c>
      <c r="B7" s="5" t="n">
        <v>5000000</v>
      </c>
      <c r="D7" s="5" t="n">
        <v>1400000</v>
      </c>
    </row>
    <row r="8" spans="1:5">
      <c r="A8" s="4" t="s">
        <v>577</v>
      </c>
      <c r="B8" s="7" t="n">
        <v>173900000</v>
      </c>
      <c r="D8" s="7" t="n">
        <v>50000000</v>
      </c>
    </row>
    <row r="9" spans="1:5">
      <c r="A9" s="4" t="s">
        <v>580</v>
      </c>
    </row>
    <row r="10" spans="1:5">
      <c r="A10" s="3" t="s">
        <v>576</v>
      </c>
    </row>
    <row r="11" spans="1:5">
      <c r="A11" s="4" t="s">
        <v>581</v>
      </c>
      <c r="E11" s="7" t="n">
        <v>300000000</v>
      </c>
    </row>
    <row r="12" spans="1:5">
      <c r="A12" s="4" t="s">
        <v>582</v>
      </c>
    </row>
    <row r="13" spans="1:5">
      <c r="A13" s="3" t="s">
        <v>576</v>
      </c>
    </row>
    <row r="14" spans="1:5">
      <c r="A14" s="4" t="s">
        <v>583</v>
      </c>
      <c r="B14" s="7" t="n">
        <v>3300000</v>
      </c>
      <c r="C14" s="7" t="n">
        <v>3200000</v>
      </c>
    </row>
    <row r="15" spans="1:5">
      <c r="A15" s="4" t="s">
        <v>584</v>
      </c>
    </row>
    <row r="16" spans="1:5">
      <c r="A16" s="3" t="s">
        <v>576</v>
      </c>
    </row>
    <row r="17" spans="1:5">
      <c r="A17" s="4" t="s">
        <v>579</v>
      </c>
      <c r="B17" s="5" t="n">
        <v>400000</v>
      </c>
      <c r="C17" s="5" t="n">
        <v>500000</v>
      </c>
    </row>
    <row r="18" spans="1:5">
      <c r="A18" s="4" t="s">
        <v>583</v>
      </c>
      <c r="B18" s="7" t="n">
        <v>13400000</v>
      </c>
      <c r="C18" s="7" t="n">
        <v>17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5</v>
      </c>
      <c r="B1" s="2" t="s">
        <v>1</v>
      </c>
    </row>
    <row r="2" spans="1:4">
      <c r="B2" s="2" t="s">
        <v>2</v>
      </c>
      <c r="C2" s="2" t="s">
        <v>80</v>
      </c>
      <c r="D2" s="2" t="s">
        <v>29</v>
      </c>
    </row>
    <row r="3" spans="1:4">
      <c r="A3" s="3" t="s">
        <v>166</v>
      </c>
    </row>
    <row r="4" spans="1:4">
      <c r="A4" s="4" t="s">
        <v>586</v>
      </c>
      <c r="B4" s="7" t="n">
        <v>997</v>
      </c>
      <c r="C4" s="7" t="n">
        <v>173</v>
      </c>
    </row>
    <row r="5" spans="1:4">
      <c r="A5" s="4" t="s">
        <v>587</v>
      </c>
      <c r="B5" s="5" t="n">
        <v>6400</v>
      </c>
      <c r="D5" s="7" t="n">
        <v>7800</v>
      </c>
    </row>
    <row r="6" spans="1:4">
      <c r="A6" s="4" t="s">
        <v>60</v>
      </c>
      <c r="B6" s="5" t="n">
        <v>3613</v>
      </c>
      <c r="D6" s="7" t="n">
        <v>4058</v>
      </c>
    </row>
    <row r="7" spans="1:4">
      <c r="A7" s="4" t="s">
        <v>135</v>
      </c>
      <c r="B7" s="5" t="n">
        <v>1000</v>
      </c>
      <c r="C7" s="7" t="n">
        <v>1000</v>
      </c>
    </row>
    <row r="8" spans="1:4">
      <c r="A8" s="4" t="s">
        <v>588</v>
      </c>
      <c r="B8" s="7" t="n">
        <v>-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89</v>
      </c>
      <c r="B1" s="2" t="s">
        <v>356</v>
      </c>
    </row>
    <row r="2" spans="1:2">
      <c r="A2" s="4" t="s">
        <v>590</v>
      </c>
    </row>
    <row r="3" spans="1:2">
      <c r="A3" s="3" t="s">
        <v>366</v>
      </c>
    </row>
    <row r="4" spans="1:2">
      <c r="A4" s="4" t="s">
        <v>591</v>
      </c>
      <c r="B4" s="5" t="n">
        <v>117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2</v>
      </c>
      <c r="B1" s="2" t="s">
        <v>1</v>
      </c>
    </row>
    <row r="2" spans="1:3">
      <c r="B2" s="2" t="s">
        <v>2</v>
      </c>
      <c r="C2" s="2" t="s">
        <v>80</v>
      </c>
    </row>
    <row r="3" spans="1:3">
      <c r="A3" s="3" t="s">
        <v>366</v>
      </c>
    </row>
    <row r="4" spans="1:3">
      <c r="A4" s="4" t="s">
        <v>593</v>
      </c>
      <c r="B4" s="7" t="n">
        <v>14687</v>
      </c>
      <c r="C4" s="7" t="n">
        <v>11866</v>
      </c>
    </row>
    <row r="5" spans="1:3">
      <c r="A5" s="4" t="s">
        <v>594</v>
      </c>
    </row>
    <row r="6" spans="1:3">
      <c r="A6" s="3" t="s">
        <v>366</v>
      </c>
    </row>
    <row r="7" spans="1:3">
      <c r="A7" s="4" t="s">
        <v>595</v>
      </c>
      <c r="B7" s="11" t="n">
        <v>1.3</v>
      </c>
      <c r="C7" s="11" t="n">
        <v>1.1</v>
      </c>
    </row>
    <row r="8" spans="1:3">
      <c r="A8" s="4" t="s">
        <v>596</v>
      </c>
      <c r="B8" s="9" t="n">
        <v>34.46</v>
      </c>
      <c r="C8" s="9" t="n">
        <v>38.18</v>
      </c>
    </row>
    <row r="9" spans="1:3">
      <c r="A9" s="4" t="s">
        <v>597</v>
      </c>
      <c r="B9" s="11" t="n">
        <v>1.2</v>
      </c>
      <c r="C9" s="11" t="n">
        <v>1.3</v>
      </c>
    </row>
    <row r="10" spans="1:3">
      <c r="A10" s="4" t="s">
        <v>598</v>
      </c>
      <c r="B10" s="7" t="n">
        <v>42400</v>
      </c>
      <c r="C10" s="7" t="n">
        <v>50500</v>
      </c>
    </row>
    <row r="11" spans="1:3">
      <c r="A11" s="4" t="s">
        <v>593</v>
      </c>
      <c r="B11" s="5" t="n">
        <v>11200</v>
      </c>
      <c r="C11" s="7" t="n">
        <v>11200</v>
      </c>
    </row>
    <row r="12" spans="1:3">
      <c r="A12" s="4" t="s">
        <v>599</v>
      </c>
      <c r="B12" s="7" t="n">
        <v>62800</v>
      </c>
    </row>
    <row r="13" spans="1:3">
      <c r="A13" s="4" t="s">
        <v>600</v>
      </c>
      <c r="B13" s="4" t="s">
        <v>601</v>
      </c>
    </row>
    <row r="14" spans="1:3">
      <c r="A14" s="4" t="s">
        <v>602</v>
      </c>
    </row>
    <row r="15" spans="1:3">
      <c r="A15" s="3" t="s">
        <v>366</v>
      </c>
    </row>
    <row r="16" spans="1:3">
      <c r="A16" s="4" t="s">
        <v>603</v>
      </c>
      <c r="B16" s="4" t="s">
        <v>604</v>
      </c>
    </row>
    <row r="17" spans="1:3">
      <c r="A17" s="4" t="s">
        <v>605</v>
      </c>
    </row>
    <row r="18" spans="1:3">
      <c r="A18" s="3" t="s">
        <v>366</v>
      </c>
    </row>
    <row r="19" spans="1:3">
      <c r="A19" s="4" t="s">
        <v>603</v>
      </c>
      <c r="B19" s="4" t="s">
        <v>408</v>
      </c>
    </row>
    <row r="20" spans="1:3">
      <c r="A20" s="4" t="s">
        <v>606</v>
      </c>
    </row>
    <row r="21" spans="1:3">
      <c r="A21" s="3" t="s">
        <v>366</v>
      </c>
    </row>
    <row r="22" spans="1:3">
      <c r="A22" s="4" t="s">
        <v>603</v>
      </c>
      <c r="B22" s="4" t="s">
        <v>4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7</v>
      </c>
      <c r="B1" s="2" t="s">
        <v>1</v>
      </c>
    </row>
    <row r="2" spans="1:5">
      <c r="B2" s="2" t="s">
        <v>2</v>
      </c>
      <c r="C2" s="2" t="s">
        <v>80</v>
      </c>
      <c r="D2" s="2" t="s">
        <v>608</v>
      </c>
      <c r="E2" s="2" t="s">
        <v>609</v>
      </c>
    </row>
    <row r="3" spans="1:5">
      <c r="A3" s="3" t="s">
        <v>366</v>
      </c>
    </row>
    <row r="4" spans="1:5">
      <c r="A4" s="4" t="s">
        <v>593</v>
      </c>
      <c r="B4" s="7" t="n">
        <v>14687</v>
      </c>
      <c r="C4" s="7" t="n">
        <v>11866</v>
      </c>
    </row>
    <row r="5" spans="1:5">
      <c r="A5" s="4" t="s">
        <v>610</v>
      </c>
    </row>
    <row r="6" spans="1:5">
      <c r="A6" s="3" t="s">
        <v>366</v>
      </c>
    </row>
    <row r="7" spans="1:5">
      <c r="A7" s="4" t="s">
        <v>611</v>
      </c>
      <c r="B7" s="4" t="s">
        <v>408</v>
      </c>
    </row>
    <row r="8" spans="1:5">
      <c r="A8" s="4" t="s">
        <v>612</v>
      </c>
      <c r="B8" s="5" t="n">
        <v>300000</v>
      </c>
      <c r="C8" s="5" t="n">
        <v>300000</v>
      </c>
    </row>
    <row r="9" spans="1:5">
      <c r="A9" s="4" t="s">
        <v>613</v>
      </c>
      <c r="D9" s="9" t="n">
        <v>34.44</v>
      </c>
      <c r="E9" s="9" t="n">
        <v>36.31</v>
      </c>
    </row>
    <row r="10" spans="1:5">
      <c r="A10" s="4" t="s">
        <v>593</v>
      </c>
      <c r="B10" s="7" t="n">
        <v>3500</v>
      </c>
      <c r="C10" s="7" t="n">
        <v>700</v>
      </c>
    </row>
    <row r="11" spans="1:5">
      <c r="A11" s="4" t="s">
        <v>614</v>
      </c>
      <c r="B11" s="5" t="n">
        <v>100000</v>
      </c>
      <c r="C11" s="5" t="n">
        <v>100000</v>
      </c>
    </row>
    <row r="12" spans="1:5">
      <c r="A12" s="4" t="s">
        <v>615</v>
      </c>
      <c r="B12" s="5" t="n">
        <v>100000</v>
      </c>
      <c r="C12" s="5" t="n">
        <v>100000</v>
      </c>
    </row>
    <row r="13" spans="1:5">
      <c r="A13" s="4" t="s">
        <v>596</v>
      </c>
      <c r="B13" s="9" t="n">
        <v>12.24</v>
      </c>
      <c r="C13" s="9" t="n">
        <v>17.48</v>
      </c>
    </row>
    <row r="14" spans="1:5">
      <c r="A14" s="4" t="s">
        <v>616</v>
      </c>
    </row>
    <row r="15" spans="1:5">
      <c r="A15" s="3" t="s">
        <v>366</v>
      </c>
    </row>
    <row r="16" spans="1:5">
      <c r="A16" s="4" t="s">
        <v>617</v>
      </c>
      <c r="B16" s="4" t="s">
        <v>618</v>
      </c>
    </row>
    <row r="17" spans="1:5">
      <c r="A17" s="4" t="s">
        <v>619</v>
      </c>
    </row>
    <row r="18" spans="1:5">
      <c r="A18" s="3" t="s">
        <v>366</v>
      </c>
    </row>
    <row r="19" spans="1:5">
      <c r="A19" s="4" t="s">
        <v>617</v>
      </c>
      <c r="B19" s="4" t="s">
        <v>6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621</v>
      </c>
      <c r="B1" s="2" t="s">
        <v>1</v>
      </c>
    </row>
    <row r="2" spans="1:5">
      <c r="B2" s="2" t="s">
        <v>2</v>
      </c>
      <c r="C2" s="2" t="s">
        <v>80</v>
      </c>
      <c r="D2" s="2" t="s">
        <v>608</v>
      </c>
      <c r="E2" s="2" t="s">
        <v>609</v>
      </c>
    </row>
    <row r="3" spans="1:5">
      <c r="A3" s="3" t="s">
        <v>366</v>
      </c>
    </row>
    <row r="4" spans="1:5">
      <c r="A4" s="4" t="s">
        <v>613</v>
      </c>
      <c r="D4" s="9" t="n">
        <v>34.44</v>
      </c>
      <c r="E4" s="9" t="n">
        <v>36.31</v>
      </c>
    </row>
    <row r="5" spans="1:5">
      <c r="A5" s="4" t="s">
        <v>622</v>
      </c>
      <c r="B5" s="4" t="s">
        <v>623</v>
      </c>
      <c r="C5" s="4" t="s">
        <v>624</v>
      </c>
    </row>
    <row r="6" spans="1:5">
      <c r="A6" s="4" t="s">
        <v>625</v>
      </c>
      <c r="B6" s="4" t="s">
        <v>626</v>
      </c>
      <c r="C6" s="4" t="s">
        <v>627</v>
      </c>
    </row>
    <row r="7" spans="1:5">
      <c r="A7" s="4" t="s">
        <v>628</v>
      </c>
      <c r="B7" s="4" t="s">
        <v>629</v>
      </c>
      <c r="C7" s="4" t="s">
        <v>6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80</v>
      </c>
      <c r="D2" s="2" t="s">
        <v>29</v>
      </c>
    </row>
    <row r="3" spans="1:4">
      <c r="A3" s="3" t="s">
        <v>366</v>
      </c>
    </row>
    <row r="4" spans="1:4">
      <c r="A4" s="4" t="s">
        <v>367</v>
      </c>
      <c r="B4" s="5" t="n">
        <v>1</v>
      </c>
    </row>
    <row r="5" spans="1:4">
      <c r="A5" s="4" t="s">
        <v>632</v>
      </c>
      <c r="B5" s="10" t="n">
        <v>1.3</v>
      </c>
      <c r="C5" s="10" t="n">
        <v>2.7</v>
      </c>
    </row>
    <row r="6" spans="1:4">
      <c r="A6" s="4" t="s">
        <v>633</v>
      </c>
      <c r="B6" s="11" t="n">
        <v>2.2</v>
      </c>
      <c r="C6" s="10" t="n">
        <v>2.4</v>
      </c>
    </row>
    <row r="7" spans="1:4">
      <c r="A7" s="4" t="s">
        <v>634</v>
      </c>
      <c r="B7" s="10" t="n">
        <v>3.7</v>
      </c>
      <c r="D7" s="10" t="n">
        <v>4.6</v>
      </c>
    </row>
    <row r="8" spans="1:4">
      <c r="A8" s="4" t="s">
        <v>301</v>
      </c>
    </row>
    <row r="9" spans="1:4">
      <c r="A9" s="3" t="s">
        <v>366</v>
      </c>
    </row>
    <row r="10" spans="1:4">
      <c r="A10" s="4" t="s">
        <v>635</v>
      </c>
      <c r="B10" s="4" t="s">
        <v>604</v>
      </c>
    </row>
    <row r="11" spans="1:4">
      <c r="A11" s="4" t="s">
        <v>304</v>
      </c>
    </row>
    <row r="12" spans="1:4">
      <c r="A12" s="3" t="s">
        <v>366</v>
      </c>
    </row>
    <row r="13" spans="1:4">
      <c r="A13" s="4" t="s">
        <v>635</v>
      </c>
      <c r="B13" s="4" t="s">
        <v>4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8"/>
  </cols>
  <sheetData>
    <row r="1" spans="1:6">
      <c r="A1" s="1" t="s">
        <v>636</v>
      </c>
      <c r="B1" s="2" t="s">
        <v>637</v>
      </c>
    </row>
    <row r="2" spans="1:6">
      <c r="B2" s="2" t="s">
        <v>307</v>
      </c>
      <c r="C2" s="2" t="s">
        <v>638</v>
      </c>
      <c r="D2" s="2" t="s">
        <v>639</v>
      </c>
      <c r="E2" s="2" t="s">
        <v>640</v>
      </c>
      <c r="F2" s="2" t="s">
        <v>641</v>
      </c>
    </row>
    <row r="3" spans="1:6">
      <c r="A3" s="4" t="s">
        <v>642</v>
      </c>
    </row>
    <row r="4" spans="1:6">
      <c r="A4" s="3" t="s">
        <v>643</v>
      </c>
    </row>
    <row r="5" spans="1:6">
      <c r="A5" s="4" t="s">
        <v>644</v>
      </c>
      <c r="B5" s="10" t="n">
        <v>16.1</v>
      </c>
    </row>
    <row r="6" spans="1:6">
      <c r="A6" s="4" t="s">
        <v>645</v>
      </c>
    </row>
    <row r="7" spans="1:6">
      <c r="A7" s="3" t="s">
        <v>643</v>
      </c>
    </row>
    <row r="8" spans="1:6">
      <c r="A8" s="4" t="s">
        <v>644</v>
      </c>
      <c r="B8" s="5" t="n">
        <v>80</v>
      </c>
    </row>
    <row r="9" spans="1:6">
      <c r="A9" s="4" t="s">
        <v>646</v>
      </c>
    </row>
    <row r="10" spans="1:6">
      <c r="A10" s="3" t="s">
        <v>643</v>
      </c>
    </row>
    <row r="11" spans="1:6">
      <c r="A11" s="4" t="s">
        <v>644</v>
      </c>
      <c r="C11" s="10" t="n">
        <v>1.8</v>
      </c>
      <c r="E11" s="10" t="n">
        <v>14.3</v>
      </c>
    </row>
    <row r="12" spans="1:6">
      <c r="A12" s="4" t="s">
        <v>322</v>
      </c>
    </row>
    <row r="13" spans="1:6">
      <c r="A13" s="3" t="s">
        <v>643</v>
      </c>
    </row>
    <row r="14" spans="1:6">
      <c r="A14" s="4" t="s">
        <v>647</v>
      </c>
      <c r="F14" s="5" t="n">
        <v>500</v>
      </c>
    </row>
    <row r="15" spans="1:6">
      <c r="A15" s="4" t="s">
        <v>648</v>
      </c>
      <c r="F15" s="5" t="n">
        <v>2</v>
      </c>
    </row>
    <row r="16" spans="1:6">
      <c r="A16" s="4" t="s">
        <v>649</v>
      </c>
      <c r="F16" s="5" t="n">
        <v>500</v>
      </c>
    </row>
    <row r="17" spans="1:6">
      <c r="A17" s="4" t="s">
        <v>650</v>
      </c>
      <c r="B17" s="11" t="n">
        <v>65.09999999999999</v>
      </c>
    </row>
    <row r="18" spans="1:6">
      <c r="A18" s="4" t="s">
        <v>651</v>
      </c>
      <c r="B18" s="11" t="n">
        <v>62.7</v>
      </c>
    </row>
    <row r="19" spans="1:6">
      <c r="A19" s="4" t="s">
        <v>652</v>
      </c>
    </row>
    <row r="20" spans="1:6">
      <c r="A20" s="3" t="s">
        <v>643</v>
      </c>
    </row>
    <row r="21" spans="1:6">
      <c r="A21" s="4" t="s">
        <v>644</v>
      </c>
      <c r="D21" s="10" t="n">
        <v>24.6</v>
      </c>
    </row>
    <row r="22" spans="1:6">
      <c r="A22" s="4" t="s">
        <v>653</v>
      </c>
    </row>
    <row r="23" spans="1:6">
      <c r="A23" s="3" t="s">
        <v>643</v>
      </c>
    </row>
    <row r="24" spans="1:6">
      <c r="A24" s="4" t="s">
        <v>644</v>
      </c>
      <c r="B24" s="7"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4</v>
      </c>
      <c r="B1" s="2" t="s">
        <v>307</v>
      </c>
    </row>
    <row r="2" spans="1:2">
      <c r="A2" s="3" t="s">
        <v>171</v>
      </c>
    </row>
    <row r="3" spans="1:2">
      <c r="A3" s="4" t="s">
        <v>655</v>
      </c>
      <c r="B3" s="7" t="n">
        <v>92891</v>
      </c>
    </row>
    <row r="4" spans="1:2">
      <c r="A4" s="4" t="s">
        <v>656</v>
      </c>
      <c r="B4" s="5" t="n">
        <v>83555</v>
      </c>
    </row>
    <row r="5" spans="1:2">
      <c r="A5" s="4" t="s">
        <v>657</v>
      </c>
      <c r="B5" s="5" t="n">
        <v>56587</v>
      </c>
    </row>
    <row r="6" spans="1:2">
      <c r="A6" s="4" t="s">
        <v>658</v>
      </c>
      <c r="B6" s="5" t="n">
        <v>33844</v>
      </c>
    </row>
    <row r="7" spans="1:2">
      <c r="A7" s="4" t="s">
        <v>659</v>
      </c>
      <c r="B7" s="5" t="n">
        <v>19878</v>
      </c>
    </row>
    <row r="8" spans="1:2">
      <c r="A8" s="4" t="s">
        <v>660</v>
      </c>
      <c r="B8" s="5" t="n">
        <v>40297</v>
      </c>
    </row>
    <row r="9" spans="1:2">
      <c r="A9" s="4" t="s">
        <v>661</v>
      </c>
      <c r="B9" s="7" t="n">
        <v>327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93</v>
      </c>
      <c r="B4" s="7" t="n">
        <v>38611</v>
      </c>
      <c r="C4" s="7" t="n">
        <v>48440</v>
      </c>
    </row>
    <row r="5" spans="1:3">
      <c r="A5" s="3" t="s">
        <v>111</v>
      </c>
    </row>
    <row r="6" spans="1:3">
      <c r="A6" s="4" t="s">
        <v>112</v>
      </c>
      <c r="B6" s="5" t="n">
        <v>48719</v>
      </c>
      <c r="C6" s="5" t="n">
        <v>42693</v>
      </c>
    </row>
    <row r="7" spans="1:3">
      <c r="A7" s="4" t="s">
        <v>86</v>
      </c>
      <c r="B7" s="5" t="n">
        <v>10405</v>
      </c>
      <c r="C7" s="5" t="n">
        <v>6562</v>
      </c>
    </row>
    <row r="8" spans="1:3">
      <c r="A8" s="4" t="s">
        <v>113</v>
      </c>
      <c r="B8" s="5" t="n">
        <v>13343</v>
      </c>
      <c r="C8" s="5" t="n">
        <v>603</v>
      </c>
    </row>
    <row r="9" spans="1:3">
      <c r="A9" s="4" t="s">
        <v>114</v>
      </c>
      <c r="B9" s="5" t="n">
        <v>288</v>
      </c>
      <c r="C9" s="5" t="n">
        <v>340</v>
      </c>
    </row>
    <row r="10" spans="1:3">
      <c r="A10" s="4" t="s">
        <v>115</v>
      </c>
      <c r="B10" s="5" t="n">
        <v>963</v>
      </c>
      <c r="C10" s="5" t="n">
        <v>1841</v>
      </c>
    </row>
    <row r="11" spans="1:3">
      <c r="A11" s="4" t="s">
        <v>116</v>
      </c>
      <c r="B11" s="5" t="n">
        <v>-651</v>
      </c>
      <c r="C11" s="5" t="n">
        <v>221</v>
      </c>
    </row>
    <row r="12" spans="1:3">
      <c r="A12" s="4" t="s">
        <v>117</v>
      </c>
      <c r="B12" s="5" t="n">
        <v>845</v>
      </c>
      <c r="C12" s="5" t="n">
        <v>865</v>
      </c>
    </row>
    <row r="13" spans="1:3">
      <c r="A13" s="4" t="s">
        <v>118</v>
      </c>
      <c r="B13" s="5" t="n">
        <v>16377</v>
      </c>
      <c r="C13" s="5" t="n">
        <v>-36</v>
      </c>
    </row>
    <row r="14" spans="1:3">
      <c r="A14" s="4" t="s">
        <v>119</v>
      </c>
      <c r="B14" s="5" t="n">
        <v>14687</v>
      </c>
      <c r="C14" s="5" t="n">
        <v>11866</v>
      </c>
    </row>
    <row r="15" spans="1:3">
      <c r="A15" s="4" t="s">
        <v>120</v>
      </c>
      <c r="B15" s="5" t="n">
        <v>-117594</v>
      </c>
      <c r="C15" s="5" t="n">
        <v>-117100</v>
      </c>
    </row>
    <row r="16" spans="1:3">
      <c r="A16" s="4" t="s">
        <v>121</v>
      </c>
      <c r="B16" s="5" t="n">
        <v>25993</v>
      </c>
      <c r="C16" s="5" t="n">
        <v>-3705</v>
      </c>
    </row>
    <row r="17" spans="1:3">
      <c r="A17" s="3" t="s">
        <v>122</v>
      </c>
    </row>
    <row r="18" spans="1:3">
      <c r="A18" s="4" t="s">
        <v>123</v>
      </c>
      <c r="B18" s="5" t="n">
        <v>-66807</v>
      </c>
      <c r="C18" s="5" t="n">
        <v>-47024</v>
      </c>
    </row>
    <row r="19" spans="1:3">
      <c r="A19" s="4" t="s">
        <v>124</v>
      </c>
      <c r="B19" s="5" t="n">
        <v>5769</v>
      </c>
      <c r="C19" s="5" t="n">
        <v>4801</v>
      </c>
    </row>
    <row r="20" spans="1:3">
      <c r="A20" s="4" t="s">
        <v>125</v>
      </c>
      <c r="B20" s="5" t="n">
        <v>0</v>
      </c>
      <c r="C20" s="5" t="n">
        <v>597</v>
      </c>
    </row>
    <row r="21" spans="1:3">
      <c r="A21" s="4" t="s">
        <v>126</v>
      </c>
      <c r="B21" s="5" t="n">
        <v>-30728</v>
      </c>
      <c r="C21" s="5" t="n">
        <v>-1527</v>
      </c>
    </row>
    <row r="22" spans="1:3">
      <c r="A22" s="4" t="s">
        <v>127</v>
      </c>
      <c r="B22" s="5" t="n">
        <v>-838</v>
      </c>
      <c r="C22" s="5" t="n">
        <v>-3725</v>
      </c>
    </row>
    <row r="23" spans="1:3">
      <c r="A23" s="4" t="s">
        <v>128</v>
      </c>
      <c r="B23" s="5" t="n">
        <v>706</v>
      </c>
      <c r="C23" s="5" t="n">
        <v>-1701</v>
      </c>
    </row>
    <row r="24" spans="1:3">
      <c r="A24" s="4" t="s">
        <v>129</v>
      </c>
      <c r="B24" s="5" t="n">
        <v>-91898</v>
      </c>
      <c r="C24" s="5" t="n">
        <v>-48579</v>
      </c>
    </row>
    <row r="25" spans="1:3">
      <c r="A25" s="3" t="s">
        <v>130</v>
      </c>
    </row>
    <row r="26" spans="1:3">
      <c r="A26" s="4" t="s">
        <v>131</v>
      </c>
      <c r="B26" s="5" t="n">
        <v>974948</v>
      </c>
      <c r="C26" s="5" t="n">
        <v>697211</v>
      </c>
    </row>
    <row r="27" spans="1:3">
      <c r="A27" s="4" t="s">
        <v>132</v>
      </c>
      <c r="B27" s="5" t="n">
        <v>-760369</v>
      </c>
      <c r="C27" s="5" t="n">
        <v>-631441</v>
      </c>
    </row>
    <row r="28" spans="1:3">
      <c r="A28" s="4" t="s">
        <v>133</v>
      </c>
      <c r="B28" s="5" t="n">
        <v>-346</v>
      </c>
      <c r="C28" s="5" t="n">
        <v>-1529</v>
      </c>
    </row>
    <row r="29" spans="1:3">
      <c r="A29" s="4" t="s">
        <v>134</v>
      </c>
      <c r="B29" s="5" t="n">
        <v>0</v>
      </c>
      <c r="C29" s="5" t="n">
        <v>-2783</v>
      </c>
    </row>
    <row r="30" spans="1:3">
      <c r="A30" s="4" t="s">
        <v>135</v>
      </c>
      <c r="B30" s="5" t="n">
        <v>-980</v>
      </c>
      <c r="C30" s="5" t="n">
        <v>-980</v>
      </c>
    </row>
    <row r="31" spans="1:3">
      <c r="A31" s="4" t="s">
        <v>136</v>
      </c>
      <c r="B31" s="5" t="n">
        <v>-12621</v>
      </c>
      <c r="C31" s="5" t="n">
        <v>-16192</v>
      </c>
    </row>
    <row r="32" spans="1:3">
      <c r="A32" s="4" t="s">
        <v>137</v>
      </c>
      <c r="B32" s="5" t="n">
        <v>0</v>
      </c>
      <c r="C32" s="5" t="n">
        <v>25</v>
      </c>
    </row>
    <row r="33" spans="1:3">
      <c r="A33" s="4" t="s">
        <v>138</v>
      </c>
      <c r="B33" s="5" t="n">
        <v>-173913</v>
      </c>
      <c r="C33" s="5" t="n">
        <v>0</v>
      </c>
    </row>
    <row r="34" spans="1:3">
      <c r="A34" s="4" t="s">
        <v>139</v>
      </c>
      <c r="B34" s="5" t="n">
        <v>26719</v>
      </c>
      <c r="C34" s="5" t="n">
        <v>44311</v>
      </c>
    </row>
    <row r="35" spans="1:3">
      <c r="A35" s="4" t="s">
        <v>140</v>
      </c>
      <c r="B35" s="5" t="n">
        <v>691</v>
      </c>
      <c r="C35" s="5" t="n">
        <v>1095</v>
      </c>
    </row>
    <row r="36" spans="1:3">
      <c r="A36" s="4" t="s">
        <v>141</v>
      </c>
      <c r="B36" s="5" t="n">
        <v>-38495</v>
      </c>
      <c r="C36" s="5" t="n">
        <v>-6878</v>
      </c>
    </row>
    <row r="37" spans="1:3">
      <c r="A37" s="4" t="s">
        <v>142</v>
      </c>
      <c r="B37" s="5" t="n">
        <v>143775</v>
      </c>
      <c r="C37" s="5" t="n">
        <v>114410</v>
      </c>
    </row>
    <row r="38" spans="1:3">
      <c r="A38" s="4" t="s">
        <v>143</v>
      </c>
      <c r="B38" s="7" t="n">
        <v>105280</v>
      </c>
      <c r="C38" s="7" t="n">
        <v>1075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2</v>
      </c>
      <c r="B1" s="2" t="s">
        <v>1</v>
      </c>
    </row>
    <row r="2" spans="1:3">
      <c r="B2" s="2" t="s">
        <v>2</v>
      </c>
      <c r="C2" s="2" t="s">
        <v>80</v>
      </c>
    </row>
    <row r="3" spans="1:3">
      <c r="A3" s="3" t="s">
        <v>663</v>
      </c>
    </row>
    <row r="4" spans="1:3">
      <c r="A4" s="4" t="s">
        <v>664</v>
      </c>
      <c r="B4" s="7" t="n">
        <v>76</v>
      </c>
      <c r="C4" s="7" t="n">
        <v>65</v>
      </c>
    </row>
    <row r="5" spans="1:3">
      <c r="A5" s="4" t="s">
        <v>665</v>
      </c>
    </row>
    <row r="6" spans="1:3">
      <c r="A6" s="3" t="s">
        <v>663</v>
      </c>
    </row>
    <row r="7" spans="1:3">
      <c r="A7" s="4" t="s">
        <v>666</v>
      </c>
      <c r="B7" s="10" t="n">
        <v>63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9</v>
      </c>
    </row>
    <row r="2" spans="1:3">
      <c r="A2" s="4" t="s">
        <v>668</v>
      </c>
    </row>
    <row r="3" spans="1:3">
      <c r="A3" s="3" t="s">
        <v>369</v>
      </c>
    </row>
    <row r="4" spans="1:3">
      <c r="A4" s="4" t="s">
        <v>372</v>
      </c>
      <c r="B4" s="10" t="n">
        <v>79.3</v>
      </c>
      <c r="C4" s="10" t="n">
        <v>6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07</v>
      </c>
    </row>
    <row r="2" spans="1:2">
      <c r="A2" s="3" t="s">
        <v>670</v>
      </c>
    </row>
    <row r="3" spans="1:2">
      <c r="A3" s="4" t="s">
        <v>671</v>
      </c>
      <c r="B3" s="10" t="n">
        <v>38.3</v>
      </c>
    </row>
    <row r="4" spans="1:2">
      <c r="A4" s="4" t="s">
        <v>672</v>
      </c>
      <c r="B4" s="10"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307</v>
      </c>
    </row>
    <row r="3" spans="1:2">
      <c r="A3" s="4" t="s">
        <v>674</v>
      </c>
    </row>
    <row r="4" spans="1:2">
      <c r="A4" s="3" t="s">
        <v>675</v>
      </c>
    </row>
    <row r="5" spans="1:2">
      <c r="A5" s="4" t="s">
        <v>676</v>
      </c>
      <c r="B5" s="7" t="n">
        <v>22</v>
      </c>
    </row>
    <row r="6" spans="1:2">
      <c r="A6" s="4" t="s">
        <v>677</v>
      </c>
    </row>
    <row r="7" spans="1:2">
      <c r="A7" s="3" t="s">
        <v>675</v>
      </c>
    </row>
    <row r="8" spans="1:2">
      <c r="A8" s="4" t="s">
        <v>678</v>
      </c>
      <c r="B8" s="11" t="n">
        <v>11.1</v>
      </c>
    </row>
    <row r="9" spans="1:2">
      <c r="A9" s="4" t="s">
        <v>676</v>
      </c>
      <c r="B9" s="10" t="n">
        <v>1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9</v>
      </c>
      <c r="B1" s="2" t="s">
        <v>1</v>
      </c>
    </row>
    <row r="2" spans="1:4">
      <c r="B2" s="2" t="s">
        <v>80</v>
      </c>
      <c r="C2" s="2" t="s">
        <v>2</v>
      </c>
      <c r="D2" s="2" t="s">
        <v>29</v>
      </c>
    </row>
    <row r="3" spans="1:4">
      <c r="A3" s="4" t="s">
        <v>680</v>
      </c>
    </row>
    <row r="4" spans="1:4">
      <c r="A4" s="3" t="s">
        <v>681</v>
      </c>
    </row>
    <row r="5" spans="1:4">
      <c r="A5" s="4" t="s">
        <v>682</v>
      </c>
      <c r="C5" s="5" t="n">
        <v>0</v>
      </c>
      <c r="D5" s="5" t="n">
        <v>0</v>
      </c>
    </row>
    <row r="6" spans="1:4">
      <c r="A6" s="4" t="s">
        <v>683</v>
      </c>
    </row>
    <row r="7" spans="1:4">
      <c r="A7" s="3" t="s">
        <v>681</v>
      </c>
    </row>
    <row r="8" spans="1:4">
      <c r="A8" s="4" t="s">
        <v>682</v>
      </c>
      <c r="C8" s="5" t="n">
        <v>0</v>
      </c>
    </row>
    <row r="9" spans="1:4">
      <c r="A9" s="4" t="s">
        <v>684</v>
      </c>
    </row>
    <row r="10" spans="1:4">
      <c r="A10" s="3" t="s">
        <v>681</v>
      </c>
    </row>
    <row r="11" spans="1:4">
      <c r="A11" s="4" t="s">
        <v>682</v>
      </c>
      <c r="B11" s="5" t="n">
        <v>2</v>
      </c>
    </row>
    <row r="12" spans="1:4">
      <c r="A12" s="4" t="s">
        <v>685</v>
      </c>
      <c r="B12" s="4" t="s">
        <v>2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9</v>
      </c>
    </row>
    <row r="2" spans="1:3">
      <c r="A2" s="3" t="s">
        <v>687</v>
      </c>
    </row>
    <row r="3" spans="1:3">
      <c r="A3" s="4" t="s">
        <v>49</v>
      </c>
      <c r="B3" s="7" t="n">
        <v>377111</v>
      </c>
      <c r="C3" s="7" t="n">
        <v>342356</v>
      </c>
    </row>
    <row r="4" spans="1:3">
      <c r="A4" s="4" t="s">
        <v>688</v>
      </c>
    </row>
    <row r="5" spans="1:3">
      <c r="A5" s="3" t="s">
        <v>687</v>
      </c>
    </row>
    <row r="6" spans="1:3">
      <c r="A6" s="4" t="s">
        <v>689</v>
      </c>
      <c r="B6" s="5" t="n">
        <v>262100</v>
      </c>
      <c r="C6" s="5" t="n">
        <v>254700</v>
      </c>
    </row>
    <row r="7" spans="1:3">
      <c r="A7" s="4" t="s">
        <v>49</v>
      </c>
      <c r="B7" s="5" t="n">
        <v>201500</v>
      </c>
      <c r="C7" s="5" t="n">
        <v>200000</v>
      </c>
    </row>
    <row r="8" spans="1:3">
      <c r="A8" s="4" t="s">
        <v>690</v>
      </c>
      <c r="B8" s="5" t="n">
        <v>52800</v>
      </c>
      <c r="C8" s="5" t="n">
        <v>50400</v>
      </c>
    </row>
    <row r="9" spans="1:3">
      <c r="A9" s="4" t="s">
        <v>691</v>
      </c>
      <c r="B9" s="5" t="n">
        <v>400</v>
      </c>
      <c r="C9" s="5" t="n">
        <v>400</v>
      </c>
    </row>
    <row r="10" spans="1:3">
      <c r="A10" s="4" t="s">
        <v>692</v>
      </c>
      <c r="B10" s="7" t="n">
        <v>52400</v>
      </c>
      <c r="C10" s="7" t="n">
        <v>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93</v>
      </c>
      <c r="B1" s="2" t="s">
        <v>307</v>
      </c>
    </row>
    <row r="2" spans="1:2">
      <c r="A2" s="4" t="s">
        <v>507</v>
      </c>
    </row>
    <row r="3" spans="1:2">
      <c r="A3" s="3" t="s">
        <v>675</v>
      </c>
    </row>
    <row r="4" spans="1:2">
      <c r="A4" s="4" t="s">
        <v>508</v>
      </c>
      <c r="B4" s="10" t="n">
        <v>44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07</v>
      </c>
    </row>
    <row r="2" spans="1:2">
      <c r="A2" s="3" t="s">
        <v>695</v>
      </c>
    </row>
    <row r="3" spans="1:2">
      <c r="A3" s="4" t="s">
        <v>696</v>
      </c>
      <c r="B3" s="7" t="n">
        <v>3100</v>
      </c>
    </row>
    <row r="4" spans="1:2">
      <c r="A4" s="4" t="s">
        <v>697</v>
      </c>
    </row>
    <row r="5" spans="1:2">
      <c r="A5" s="3" t="s">
        <v>695</v>
      </c>
    </row>
    <row r="6" spans="1:2">
      <c r="A6" s="4" t="s">
        <v>698</v>
      </c>
      <c r="B6" s="7" t="n">
        <v>7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07</v>
      </c>
    </row>
    <row r="2" spans="1:2">
      <c r="A2" s="3" t="s">
        <v>675</v>
      </c>
    </row>
    <row r="3" spans="1:2">
      <c r="A3" s="4" t="s">
        <v>700</v>
      </c>
      <c r="B3" s="10" t="n">
        <v>11.4</v>
      </c>
    </row>
    <row r="4" spans="1:2">
      <c r="A4" s="4" t="s">
        <v>701</v>
      </c>
      <c r="B4" s="10" t="n">
        <v>1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36"/>
    <col customWidth="1" max="3" min="3" width="21"/>
    <col customWidth="1" max="4" min="4" width="21"/>
  </cols>
  <sheetData>
    <row r="1" spans="1:4">
      <c r="A1" s="1" t="s">
        <v>702</v>
      </c>
      <c r="B1" s="2" t="s">
        <v>1</v>
      </c>
    </row>
    <row r="2" spans="1:4">
      <c r="B2" s="2" t="s">
        <v>703</v>
      </c>
      <c r="C2" s="2" t="s">
        <v>451</v>
      </c>
      <c r="D2" s="2" t="s">
        <v>704</v>
      </c>
    </row>
    <row r="3" spans="1:4">
      <c r="A3" s="3" t="s">
        <v>705</v>
      </c>
    </row>
    <row r="4" spans="1:4">
      <c r="A4" s="4" t="s">
        <v>706</v>
      </c>
      <c r="B4" s="5" t="n">
        <v>2</v>
      </c>
    </row>
    <row r="5" spans="1:4">
      <c r="A5" s="4" t="s">
        <v>285</v>
      </c>
      <c r="B5" s="5" t="n">
        <v>2</v>
      </c>
    </row>
    <row r="6" spans="1:4">
      <c r="A6" s="4" t="s">
        <v>82</v>
      </c>
      <c r="B6" s="7" t="n">
        <v>2417576</v>
      </c>
      <c r="C6" s="7" t="n">
        <v>2178170</v>
      </c>
    </row>
    <row r="7" spans="1:4">
      <c r="A7" s="4" t="s">
        <v>418</v>
      </c>
      <c r="B7" s="5" t="n">
        <v>1301545</v>
      </c>
      <c r="D7" s="7" t="n">
        <v>1288602</v>
      </c>
    </row>
    <row r="8" spans="1:4">
      <c r="A8" s="4" t="s">
        <v>707</v>
      </c>
    </row>
    <row r="9" spans="1:4">
      <c r="A9" s="3" t="s">
        <v>705</v>
      </c>
    </row>
    <row r="10" spans="1:4">
      <c r="A10" s="4" t="s">
        <v>82</v>
      </c>
      <c r="B10" s="5" t="n">
        <v>705100</v>
      </c>
      <c r="C10" s="7" t="n">
        <v>655500</v>
      </c>
    </row>
    <row r="11" spans="1:4">
      <c r="A11" s="4" t="s">
        <v>418</v>
      </c>
      <c r="B11" s="7" t="n">
        <v>320100</v>
      </c>
      <c r="D11" s="7" t="n">
        <v>330400</v>
      </c>
    </row>
    <row r="12" spans="1:4">
      <c r="A12" s="4" t="s">
        <v>708</v>
      </c>
    </row>
    <row r="13" spans="1:4">
      <c r="A13" s="3" t="s">
        <v>705</v>
      </c>
    </row>
    <row r="14" spans="1:4">
      <c r="A14" s="4" t="s">
        <v>709</v>
      </c>
      <c r="B14" s="4" t="s">
        <v>710</v>
      </c>
      <c r="C14" s="4" t="s">
        <v>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80</v>
      </c>
    </row>
    <row r="3" spans="1:3">
      <c r="A3" s="3" t="s">
        <v>705</v>
      </c>
    </row>
    <row r="4" spans="1:3">
      <c r="A4" s="4" t="s">
        <v>82</v>
      </c>
      <c r="B4" s="7" t="n">
        <v>2417576</v>
      </c>
      <c r="C4" s="7" t="n">
        <v>2178170</v>
      </c>
    </row>
    <row r="5" spans="1:3">
      <c r="A5" s="4" t="s">
        <v>713</v>
      </c>
      <c r="B5" s="5" t="n">
        <v>75221</v>
      </c>
      <c r="C5" s="5" t="n">
        <v>75074</v>
      </c>
    </row>
    <row r="6" spans="1:3">
      <c r="A6" s="4" t="s">
        <v>112</v>
      </c>
      <c r="B6" s="5" t="n">
        <v>48719</v>
      </c>
      <c r="C6" s="5" t="n">
        <v>42693</v>
      </c>
    </row>
    <row r="7" spans="1:3">
      <c r="A7" s="4" t="s">
        <v>714</v>
      </c>
    </row>
    <row r="8" spans="1:3">
      <c r="A8" s="3" t="s">
        <v>705</v>
      </c>
    </row>
    <row r="9" spans="1:3">
      <c r="A9" s="4" t="s">
        <v>82</v>
      </c>
      <c r="B9" s="5" t="n">
        <v>1568507</v>
      </c>
      <c r="C9" s="5" t="n">
        <v>1219502</v>
      </c>
    </row>
    <row r="10" spans="1:3">
      <c r="A10" s="4" t="s">
        <v>713</v>
      </c>
      <c r="B10" s="5" t="n">
        <v>140895</v>
      </c>
      <c r="C10" s="5" t="n">
        <v>99672</v>
      </c>
    </row>
    <row r="11" spans="1:3">
      <c r="A11" s="4" t="s">
        <v>112</v>
      </c>
      <c r="B11" s="5" t="n">
        <v>24270</v>
      </c>
      <c r="C11" s="5" t="n">
        <v>22086</v>
      </c>
    </row>
    <row r="12" spans="1:3">
      <c r="A12" s="4" t="s">
        <v>715</v>
      </c>
    </row>
    <row r="13" spans="1:3">
      <c r="A13" s="3" t="s">
        <v>705</v>
      </c>
    </row>
    <row r="14" spans="1:3">
      <c r="A14" s="4" t="s">
        <v>82</v>
      </c>
      <c r="B14" s="5" t="n">
        <v>849069</v>
      </c>
      <c r="C14" s="5" t="n">
        <v>958668</v>
      </c>
    </row>
    <row r="15" spans="1:3">
      <c r="A15" s="4" t="s">
        <v>713</v>
      </c>
      <c r="B15" s="5" t="n">
        <v>10057</v>
      </c>
      <c r="C15" s="5" t="n">
        <v>38817</v>
      </c>
    </row>
    <row r="16" spans="1:3">
      <c r="A16" s="4" t="s">
        <v>112</v>
      </c>
      <c r="B16" s="5" t="n">
        <v>20695</v>
      </c>
      <c r="C16" s="5" t="n">
        <v>17364</v>
      </c>
    </row>
    <row r="17" spans="1:3">
      <c r="A17" s="4" t="s">
        <v>716</v>
      </c>
    </row>
    <row r="18" spans="1:3">
      <c r="A18" s="3" t="s">
        <v>705</v>
      </c>
    </row>
    <row r="19" spans="1:3">
      <c r="A19" s="4" t="s">
        <v>713</v>
      </c>
      <c r="B19" s="5" t="n">
        <v>-75731</v>
      </c>
      <c r="C19" s="5" t="n">
        <v>-63415</v>
      </c>
    </row>
    <row r="20" spans="1:3">
      <c r="A20" s="4" t="s">
        <v>112</v>
      </c>
      <c r="B20" s="7" t="n">
        <v>3754</v>
      </c>
      <c r="C20" s="7" t="n">
        <v>32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80</v>
      </c>
    </row>
    <row r="3" spans="1:3">
      <c r="A3" s="3" t="s">
        <v>177</v>
      </c>
    </row>
    <row r="4" spans="1:3">
      <c r="A4" s="4" t="s">
        <v>718</v>
      </c>
      <c r="B4" s="7" t="n">
        <v>-131712</v>
      </c>
      <c r="C4" s="7" t="n">
        <v>-94838</v>
      </c>
    </row>
    <row r="5" spans="1:3">
      <c r="A5" s="4" t="s">
        <v>33</v>
      </c>
      <c r="B5" s="5" t="n">
        <v>-6184</v>
      </c>
      <c r="C5" s="5" t="n">
        <v>-80710</v>
      </c>
    </row>
    <row r="6" spans="1:3">
      <c r="A6" s="4" t="s">
        <v>34</v>
      </c>
      <c r="B6" s="5" t="n">
        <v>-13682</v>
      </c>
      <c r="C6" s="5" t="n">
        <v>-1269</v>
      </c>
    </row>
    <row r="7" spans="1:3">
      <c r="A7" s="4" t="s">
        <v>35</v>
      </c>
      <c r="B7" s="5" t="n">
        <v>-18742</v>
      </c>
      <c r="C7" s="5" t="n">
        <v>-4282</v>
      </c>
    </row>
    <row r="8" spans="1:3">
      <c r="A8" s="4" t="s">
        <v>719</v>
      </c>
      <c r="B8" s="5" t="n">
        <v>-27211</v>
      </c>
      <c r="C8" s="5" t="n">
        <v>68767</v>
      </c>
    </row>
    <row r="9" spans="1:3">
      <c r="A9" s="4" t="s">
        <v>45</v>
      </c>
      <c r="B9" s="5" t="n">
        <v>77274</v>
      </c>
      <c r="C9" s="5" t="n">
        <v>-11814</v>
      </c>
    </row>
    <row r="10" spans="1:3">
      <c r="A10" s="4" t="s">
        <v>720</v>
      </c>
      <c r="B10" s="5" t="n">
        <v>2663</v>
      </c>
      <c r="C10" s="5" t="n">
        <v>7046</v>
      </c>
    </row>
    <row r="11" spans="1:3">
      <c r="A11" s="4" t="s">
        <v>721</v>
      </c>
      <c r="B11" s="7" t="n">
        <v>-117594</v>
      </c>
      <c r="C11" s="7" t="n">
        <v>-117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29</v>
      </c>
      <c r="D1" s="2" t="s">
        <v>80</v>
      </c>
      <c r="E1" s="2" t="s">
        <v>268</v>
      </c>
    </row>
    <row r="2" spans="1:5">
      <c r="A2" s="3" t="s">
        <v>723</v>
      </c>
    </row>
    <row r="3" spans="1:5">
      <c r="A3" s="4" t="s">
        <v>31</v>
      </c>
      <c r="B3" s="7" t="n">
        <v>101736</v>
      </c>
      <c r="C3" s="7" t="n">
        <v>138285</v>
      </c>
      <c r="D3" s="7" t="n">
        <v>106514</v>
      </c>
      <c r="E3" s="7" t="n">
        <v>112183</v>
      </c>
    </row>
    <row r="4" spans="1:5">
      <c r="A4" s="4" t="s">
        <v>724</v>
      </c>
      <c r="B4" s="5" t="n">
        <v>105280</v>
      </c>
      <c r="C4" s="5" t="n">
        <v>143775</v>
      </c>
      <c r="D4" s="5" t="n">
        <v>107532</v>
      </c>
      <c r="E4" s="5" t="n">
        <v>114410</v>
      </c>
    </row>
    <row r="5" spans="1:5">
      <c r="A5" s="4" t="s">
        <v>725</v>
      </c>
    </row>
    <row r="6" spans="1:5">
      <c r="A6" s="3" t="s">
        <v>723</v>
      </c>
    </row>
    <row r="7" spans="1:5">
      <c r="A7" s="4" t="s">
        <v>726</v>
      </c>
      <c r="B7" s="5" t="n">
        <v>3160</v>
      </c>
      <c r="C7" s="5" t="n">
        <v>5106</v>
      </c>
      <c r="D7" s="5" t="n">
        <v>591</v>
      </c>
      <c r="E7" s="5" t="n">
        <v>1709</v>
      </c>
    </row>
    <row r="8" spans="1:5">
      <c r="A8" s="4" t="s">
        <v>727</v>
      </c>
    </row>
    <row r="9" spans="1:5">
      <c r="A9" s="3" t="s">
        <v>723</v>
      </c>
    </row>
    <row r="10" spans="1:5">
      <c r="A10" s="4" t="s">
        <v>726</v>
      </c>
      <c r="B10" s="7" t="n">
        <v>384</v>
      </c>
      <c r="C10" s="7" t="n">
        <v>384</v>
      </c>
      <c r="D10" s="7" t="n">
        <v>427</v>
      </c>
      <c r="E10" s="7" t="n">
        <v>5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80</v>
      </c>
    </row>
    <row r="3" spans="1:3">
      <c r="A3" s="3" t="s">
        <v>177</v>
      </c>
    </row>
    <row r="4" spans="1:3">
      <c r="A4" s="4" t="s">
        <v>729</v>
      </c>
      <c r="B4" s="7" t="n">
        <v>-5960</v>
      </c>
      <c r="C4" s="7" t="n">
        <v>-3462</v>
      </c>
    </row>
    <row r="5" spans="1:3">
      <c r="A5" s="4" t="s">
        <v>730</v>
      </c>
      <c r="B5" s="5" t="n">
        <v>-17957</v>
      </c>
      <c r="C5" s="5" t="n">
        <v>-8217</v>
      </c>
    </row>
    <row r="6" spans="1:3">
      <c r="A6" s="4" t="s">
        <v>731</v>
      </c>
      <c r="B6" s="7" t="n">
        <v>1018</v>
      </c>
      <c r="C6" s="7" t="n">
        <v>22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52:20Z</dcterms:created>
  <dcterms:modified xmlns:dcterms="http://purl.org/dc/terms/" xmlns:xsi="http://www.w3.org/2001/XMLSchema-instance" xsi:type="dcterms:W3CDTF">2018-05-09T14:52:20Z</dcterms:modified>
</cp:coreProperties>
</file>